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Due to Directors - Related Part" sheetId="8" state="visible" r:id="rId8"/>
    <sheet xmlns:r="http://schemas.openxmlformats.org/officeDocument/2006/relationships" name="Loans and Notes Payable" sheetId="9" state="visible" r:id="rId9"/>
    <sheet xmlns:r="http://schemas.openxmlformats.org/officeDocument/2006/relationships" name="Convertible Notes"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Concentrations and Risks" sheetId="14" state="visible" r:id="rId14"/>
    <sheet xmlns:r="http://schemas.openxmlformats.org/officeDocument/2006/relationships" name="Derivative Financial Instrument" sheetId="15" state="visible" r:id="rId15"/>
    <sheet xmlns:r="http://schemas.openxmlformats.org/officeDocument/2006/relationships" name="Subsequent Events" sheetId="16" state="visible" r:id="rId16"/>
    <sheet xmlns:r="http://schemas.openxmlformats.org/officeDocument/2006/relationships" name="Nature of Operations and Summ17" sheetId="17" state="visible" r:id="rId17"/>
    <sheet xmlns:r="http://schemas.openxmlformats.org/officeDocument/2006/relationships" name="Nature of Operations and Summ18" sheetId="18" state="visible" r:id="rId18"/>
    <sheet xmlns:r="http://schemas.openxmlformats.org/officeDocument/2006/relationships" name="Convertible Notes (Tables)" sheetId="19" state="visible" r:id="rId19"/>
    <sheet xmlns:r="http://schemas.openxmlformats.org/officeDocument/2006/relationships" name="Commitments and Contingencies (" sheetId="20" state="visible" r:id="rId20"/>
    <sheet xmlns:r="http://schemas.openxmlformats.org/officeDocument/2006/relationships" name="Derivative Financial Instrume21" sheetId="21" state="visible" r:id="rId21"/>
    <sheet xmlns:r="http://schemas.openxmlformats.org/officeDocument/2006/relationships" name="Nature of Operations and Summ22" sheetId="22" state="visible" r:id="rId22"/>
    <sheet xmlns:r="http://schemas.openxmlformats.org/officeDocument/2006/relationships" name="Nature of Operations and Summ23" sheetId="23" state="visible" r:id="rId23"/>
    <sheet xmlns:r="http://schemas.openxmlformats.org/officeDocument/2006/relationships" name="Nature of Operations and Summ24" sheetId="24" state="visible" r:id="rId24"/>
    <sheet xmlns:r="http://schemas.openxmlformats.org/officeDocument/2006/relationships" name="Going Concern (Details Narrativ" sheetId="25" state="visible" r:id="rId25"/>
    <sheet xmlns:r="http://schemas.openxmlformats.org/officeDocument/2006/relationships" name="Due to Directors - Related Pa26" sheetId="26" state="visible" r:id="rId26"/>
    <sheet xmlns:r="http://schemas.openxmlformats.org/officeDocument/2006/relationships" name="Loans and Notes Payable (Detail" sheetId="27" state="visible" r:id="rId27"/>
    <sheet xmlns:r="http://schemas.openxmlformats.org/officeDocument/2006/relationships" name="Convertible Notes (Details Narr" sheetId="28" state="visible" r:id="rId28"/>
    <sheet xmlns:r="http://schemas.openxmlformats.org/officeDocument/2006/relationships" name="Convertible Notes - Schedule of" sheetId="29" state="visible" r:id="rId29"/>
    <sheet xmlns:r="http://schemas.openxmlformats.org/officeDocument/2006/relationships" name="Stockholders' Deficit (Details " sheetId="30" state="visible" r:id="rId30"/>
    <sheet xmlns:r="http://schemas.openxmlformats.org/officeDocument/2006/relationships" name="Commitments and Contingencies31"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 xmlns:r="http://schemas.openxmlformats.org/officeDocument/2006/relationships" name="Concentrations and Risks (Detai"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705">
  <si>
    <t>Document and Entity Information - shares</t>
  </si>
  <si>
    <t>9 Months Ended</t>
  </si>
  <si>
    <t>Mar. 31, 2018</t>
  </si>
  <si>
    <t>May 10, 2018</t>
  </si>
  <si>
    <t>Document And Entity Information</t>
  </si>
  <si>
    <t>Entity Registrant Name</t>
  </si>
  <si>
    <t>Propanc Biopharma, Inc.</t>
  </si>
  <si>
    <t>Entity Central Index Key</t>
  </si>
  <si>
    <t>Document Type</t>
  </si>
  <si>
    <t>10-Q</t>
  </si>
  <si>
    <t>Document Period End Date</t>
  </si>
  <si>
    <t>Mar. 31,
		2018</t>
  </si>
  <si>
    <t>Amendment Flag</t>
  </si>
  <si>
    <t>false</t>
  </si>
  <si>
    <t>Current Fiscal Year End Date</t>
  </si>
  <si>
    <t>--06-30</t>
  </si>
  <si>
    <t>Entity Filer Category</t>
  </si>
  <si>
    <t>Smaller Reporting Company</t>
  </si>
  <si>
    <t>Entity Common Stock, Shares Outstanding</t>
  </si>
  <si>
    <t>Trading Symbol</t>
  </si>
  <si>
    <t>PPCB</t>
  </si>
  <si>
    <t>Document Fiscal Period Focus</t>
  </si>
  <si>
    <t>Q3</t>
  </si>
  <si>
    <t>Document Fiscal Year Focus</t>
  </si>
  <si>
    <t>Consolidated Balance Sheets - USD ($)</t>
  </si>
  <si>
    <t>Jun. 30, 2017</t>
  </si>
  <si>
    <t>CURRENT ASSETS:</t>
  </si>
  <si>
    <t>Cash</t>
  </si>
  <si>
    <t>GST tax receivable</t>
  </si>
  <si>
    <t>Prepaid expenses and other current assets</t>
  </si>
  <si>
    <t>TOTAL CURRENT ASSETS</t>
  </si>
  <si>
    <t>Security deposit - related party</t>
  </si>
  <si>
    <t>Property and equipment, net</t>
  </si>
  <si>
    <t>TOTAL ASSETS</t>
  </si>
  <si>
    <t>CURRENT LIABILITIES:</t>
  </si>
  <si>
    <t>Accounts payable</t>
  </si>
  <si>
    <t>Accrued expenses and other payables</t>
  </si>
  <si>
    <t>Convertible notes and related accrued interest, net of discounts and premiums</t>
  </si>
  <si>
    <t>Loans payable</t>
  </si>
  <si>
    <t xml:space="preserve"> </t>
  </si>
  <si>
    <t>Embedded conversion option liabilities</t>
  </si>
  <si>
    <t>Warrant derivative liability</t>
  </si>
  <si>
    <t>Due to directors - related parties</t>
  </si>
  <si>
    <t>Loans from directors and officer - related parties</t>
  </si>
  <si>
    <t>Employee benefit liability</t>
  </si>
  <si>
    <t>TOTAL CURRENT LIABILITIES</t>
  </si>
  <si>
    <t>Commitments and Contingencies (See Note 7)</t>
  </si>
  <si>
    <t>STOCKHOLDERS’ DEFICIT:</t>
  </si>
  <si>
    <t>Common stock, $0.001 par value; 400,000,000 shares authorized; 31,084,610 and 4,578,284 shares issued; 31,060,132 and 4,553,806 outstanding as of March 31, 2018 and June 30, 2017, respectively</t>
  </si>
  <si>
    <t>Additional paid-in capital</t>
  </si>
  <si>
    <t>Accumulated other comprehensive loss</t>
  </si>
  <si>
    <t>Accumulated deficit</t>
  </si>
  <si>
    <t>Treasury stock</t>
  </si>
  <si>
    <t>TOTAL STOCKHOLDERS’ DEFICIT</t>
  </si>
  <si>
    <t>TOTAL LIABILITIES AND STOCKHOLDERS’ DEFICIT</t>
  </si>
  <si>
    <t>Series A Preferred Stock [Member]</t>
  </si>
  <si>
    <t>Preferred stock value</t>
  </si>
  <si>
    <t>Series B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and Comprehensive Income (Loss) (Unaudited) - USD ($)</t>
  </si>
  <si>
    <t>3 Months Ended</t>
  </si>
  <si>
    <t>Mar. 31, 2017</t>
  </si>
  <si>
    <t>REVENUE</t>
  </si>
  <si>
    <t>Revenue</t>
  </si>
  <si>
    <t>OPERATING EXPENSES</t>
  </si>
  <si>
    <t>Administration expenses</t>
  </si>
  <si>
    <t>Occupancy expenses</t>
  </si>
  <si>
    <t>Research and development</t>
  </si>
  <si>
    <t>TOTAL OPERATING EXPENSES</t>
  </si>
  <si>
    <t>LOSS FROM OPERATIONS</t>
  </si>
  <si>
    <t>OTHER INCOME (EXPENSE)</t>
  </si>
  <si>
    <t>Interest expense</t>
  </si>
  <si>
    <t>Interest income</t>
  </si>
  <si>
    <t>Change in fair value of derivative liabilities</t>
  </si>
  <si>
    <t>Gain (loss) on debt settlements, net</t>
  </si>
  <si>
    <t>Gain (loss) on extinguishment of debt, net</t>
  </si>
  <si>
    <t>Foreign currency transaction gain (loss)</t>
  </si>
  <si>
    <t>TOTAL OTHER INCOME (EXPENSE)</t>
  </si>
  <si>
    <t>LOSS BEFORE INCOME TAXES</t>
  </si>
  <si>
    <t>TAX BENEFIT</t>
  </si>
  <si>
    <t>NET LOSS</t>
  </si>
  <si>
    <t>BASIC AND DILUTED NET LOSS PER SHARE</t>
  </si>
  <si>
    <t>BASIC AND DILUTED WEIGHTED AVERAGE SHARES OUTSTANDING</t>
  </si>
  <si>
    <t>OTHER COMPREHENSIVE INCOME (LOSS)</t>
  </si>
  <si>
    <t>Unrealized foreign currency translation gain (loss)</t>
  </si>
  <si>
    <t>TOTAL OTHER COMPREHENSIVE INCOME (LOSS)</t>
  </si>
  <si>
    <t>TOTAL COMPREHENSIVE INCOME (LOSS)</t>
  </si>
  <si>
    <t>Consolidated Statements of Cash Flows (Unaudited) - USD ($)</t>
  </si>
  <si>
    <t>CASH FLOWS FROM OPERATING ACTIVITIES:</t>
  </si>
  <si>
    <t>Net loss</t>
  </si>
  <si>
    <t>Adjustments to Reconcile Net loss to Net Cash Used in Operating Activities:</t>
  </si>
  <si>
    <t>Issuance and amortization of common stock for services</t>
  </si>
  <si>
    <t>Issuance of convertible promissory notes for services</t>
  </si>
  <si>
    <t>Warrant modification expense</t>
  </si>
  <si>
    <t>Loss on settlements</t>
  </si>
  <si>
    <t>Foreign currency transaction loss (gain)</t>
  </si>
  <si>
    <t>Depreciation expense</t>
  </si>
  <si>
    <t>Amortization of debt discount</t>
  </si>
  <si>
    <t>Gain on extinguishment of debt</t>
  </si>
  <si>
    <t>Stock option expense</t>
  </si>
  <si>
    <t>Reduction of put premium due to payment of debt</t>
  </si>
  <si>
    <t>Accretion of put premium</t>
  </si>
  <si>
    <t>Changes in Assets and Liabilities:</t>
  </si>
  <si>
    <t>GST receivable</t>
  </si>
  <si>
    <t>Prepaid expenses and other assets</t>
  </si>
  <si>
    <t>Prepaid expenses and other assets - related parties</t>
  </si>
  <si>
    <t>Accounts payable - related parties</t>
  </si>
  <si>
    <t>Payment for security deposit</t>
  </si>
  <si>
    <t>Accrued expenses</t>
  </si>
  <si>
    <t>Accrued interest</t>
  </si>
  <si>
    <t>NET CASH USED IN OPERATING ACTIVITIES</t>
  </si>
  <si>
    <t>CASH FLOWS FROM FINANCING ACTIVITIES:</t>
  </si>
  <si>
    <t>Loan repayments</t>
  </si>
  <si>
    <t>Proceeds from convertible promissory notes</t>
  </si>
  <si>
    <t>Repayments of convertible promissory notes</t>
  </si>
  <si>
    <t>Proceeds from the exercise of warrants</t>
  </si>
  <si>
    <t>NET CASH PROVIDED BY FINANCING ACTIVITIES</t>
  </si>
  <si>
    <t>Effect of exchange rate changes on cash</t>
  </si>
  <si>
    <t>NET DECREASE IN CASH</t>
  </si>
  <si>
    <t>CASH AT BEGINNING OF PERIOD</t>
  </si>
  <si>
    <t>CASH AT END OF PERIOD</t>
  </si>
  <si>
    <t>Supplemental Disclosure of Cash Flow Information</t>
  </si>
  <si>
    <t>Interest</t>
  </si>
  <si>
    <t>Income Tax</t>
  </si>
  <si>
    <t>Supplemental Disclosure of Non-Cash Investing and Financing Activities</t>
  </si>
  <si>
    <t>Cancellation of shares for convertible note payable</t>
  </si>
  <si>
    <t>Reduction of put premium related to conversions of convertible note</t>
  </si>
  <si>
    <t>Conversion of convertible notes and accrued interest to common stock</t>
  </si>
  <si>
    <t>Discounts related to warrants issued with convertible debenture</t>
  </si>
  <si>
    <t>Discounts related to derivative liability</t>
  </si>
  <si>
    <t>Settlement of accounts payable for shares of common stock</t>
  </si>
  <si>
    <t>Nature of Operations and Summary of Significant Accounting and Reporting Policies</t>
  </si>
  <si>
    <t>Accounting Policies [Abstract]</t>
  </si>
  <si>
    <t>NOTE 1 – NATURE OF OPERATIONS
AND SUMMARY OF SIGNIFICANT ACCOUNTING AND REPORTING POLICIES Nature of
Operations Propanc Biopharma,
Inc. (the “Company,” “we,” “us,” “our” or “Propanc Biopharma”)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Effective April
20, 2017, the Company changed its name to “Propanc Biopharma, Inc.” to better reflect the Company’s stage of
growth and development. The Company
has filed six patent applications relating to its lead product, PRP. The first application was filed in October 2010 in each of
the countries listed in the table below. This application has been granted and remains in force in the United States, Australia,
China, Japan, Indonesia, Israel, New Zealand, Singapore and South Africa. In Brazil, Canada, Hong Kong, Malaysia, Mexico and South
Korea, the patent application remains under examination. The patent application in the European Union has recently been
accepted. In 2016 and
2017 we filed other patent applications, as indicated below. Three applications were filed under the Patent Cooperation Treaty
(the “PCT”). The PCT assists applicants in seeking patent protection by filing one international patent application
under the PCT, applicants can then seek protection for an invention in over 150 countries. Once national or regional applications
are filed, the application is placed under the control of the national or regional patent offices, as applicable, in what is called
the national or regional phase.
No. Title Country Case Status Date Filed
1. A pharmaceutical composition for treating cancer comprising trypsinogen and/or chymotrypsinogen and an active agent selected from a selenium compound, a vanilloid compound and a cytoplasmic reduction agent. USA, Australia, China, Japan, Indonesia, Israel, New Zealand, Singapore and South Africa Granted Oct-22-2010
Brazil, Canada, Hong Kong, India, Malaysia, Mexico, Republic of Korea Under Examination
Europe Accepted
2. Proenzyme composition PCT Application filed and pending Nov-11-2016
3. Cancer Treatment PCT Application filed and pending Jan-27-2017
4. Composition of proenzymes for cancer treatment PCT Application filed and pending Apr-12-2017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April 20, 2017, the Company filed
a certificate of amendment to its certificate of incorporation whereby the Company (i) decreased the number of authorized shares
of common stock, par value $0.001 per share (the “Common Stock”) to 100,000,000 (ii) decreased the number of authorized
shares of preferred stock to 1,500,005 and (iii) effected a one-for-two hundred and fifty (1:250) reverse stock split of its issued
and outstanding shares of Common Stock. Proportional adjustments for the reverse stock split were made to the Company’s outstanding
stock options, warrants and equity incentive plans, including all share and per-share data, for all amounts and periods presented
in the unaudited consolidated financial statements. On January 23, 2018, Company filed a
certificate of amendment to its certificate of incorporation to increase in the number of authorized shares of the Company’s
common stock from 100,000,000 to 400,000,000. Basis of
Presentation The interim
unaudit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for the three and nine months ended March 31, 2018 and 2017 and cash flows for the nine months ended March 31, 2018 and
2017 and our financial position at March 31, 2018 have been made. The results of operations for such interim periods are not necessarily
indicative of the operating results to be expected for the full year. Reference is
frequently made herein to the Financial Accounting Standards Board (the “FASB”) Accounting Standards Codification (“ASC”).
This is the source of authoritative US GAAP recognized by the FASB to be applied to non-governmental entities. Each ASC reference
in this filing is presented with a three-digit number, which represents its Topic. As necessary for explanation and as applicable,
an ASC topic may be followed with a two-digit subtopic, a two-digit section or a two-or-three-digit paragraph.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ne
30, 2017. The June 30, 2017 balance sheet is derived from those statements. Principles
of Consolidation The unaudited
consolidated financial statements include the accounts of Propanc Biopharma, Inc. and its wholly-owned subsidiary, Propanc PTY
LTD.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income (loss) as other income (expense). There have been no significant fluctuations in the exchange
rate for the conversion of Australian dollars to USD after the balance sheet date. Other Comprehensive
Income (Loss) for all periods presented includes only foreign currency translation gains (losses). As of March 31, 2018, and June
30, 2017, the exchange rates used to translate amounts in Australian dollars into USD for the purposes of preparing the unaudited
consolidated financial statements were as follows:
March 31, 2018 June 30, 2017
Exchange rate on balance sheet dates
USD : AUD exchange rate 0.7816 0.7676
Average exchange rate for the period
USD : AUD exchange rate 0.7690 0.7544 Changes in
Accumulated Other Comprehensive Income (Loss) by Component during the nine months ended March 31, 2018 was as follows:
Foreign Currency Items:
Beginning balance, June 30, 2017 $ (141,749 )
Foreign currency translation gain 28,370
Ending balance, March 31, 2018 $ (113,379 ) Fair Value of Financial Instruments and Fair Value Measurements The Company
measures its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has adopted ASC 820, “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Also see Note 10 - Derivative Financial
Instruments.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March 31, 2018 or June 30, 2017. Patents Patents are
stated at cost and reclassified to intangible assets and amortized on a straight-line basis over the estimated future periods if
and once the patent has been granted by a regulatory agency. However, the Company will expense any product costs for so long as
we remain in the startup stage. Accordingly, as the Company’s products were and are not currently approved for market, all
patent costs incurred from 2013 through March 31, 2018 were expensed immediately. This practice of expensing patent costs immediately
ends when a product receives market authorization from a government regulatory agency. Impairment of Long-Lived Assets In accordance
with ASC 360-10, “ Long-lived asset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March
31, 2018, and June 30, 2017, the Company was owed $2,357 and $8,111, respectively, from the Australian Taxation Office. These amounts
were fully collected subsequent to the balance sheet reporting dates.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adopted provisions of ASC 740, Sections 25 through 60, “ Accounting for Uncertainty in Income Taxes 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the
nine months ended March 31, 2018 and 2017, the Company applied for, and received from the Australian Taxation Office, a research
and development tax credit in the amount of $180,763 and $306,159 respectively, which is reflected as a tax benefit in the accompanying
consolidated statements of operations and comprehensive income (loss). Stock Based
Compensation The Company
records stock-based compensation in accordance with ASC 718, “ Stock Compensation Share Based Payment The Company accounts for non-employee
share-based awards in accordance with the measurement and recognition criteria of ASC 505-50 “ Equity-Based Payments to
Non-Employee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As of March 31, 2018, there were 149,517 warrants outstanding, 572,000 stock
options and 18 convertible notes payable, which notes are convertible into 57,448,803 common shares. Such securities
are considered dilutive securities which were excluded from the computation since the effect is anti-dilutive. Recently
Adopted Accounting Pronouncements Certain FASB
Accounting Standard Updates (“ASU”) that are not effective until after March 31, 2018 are not expected to have a significant
effect on the Company’s consolidated financial position or results of operations. The Company is evaluating or has implemented
the following at March 31, 2018: In August 2016,
the FASB issued ASU No. 2016-15, Statement of Cash Flows (Topic 230): Classification of Certain Cash Receipts and Cash
Payments In February 2016, the FASB issued ASU
2016-02, “Leases,”</t>
  </si>
  <si>
    <t>Going Concern</t>
  </si>
  <si>
    <t>Organization, Consolidation and Presentation of Financial Statements [Abstract]</t>
  </si>
  <si>
    <t>NOTE 2 –
GOING CONCERN The accompanying
unaudited consolidated financial statements have been prepared in conformity with US GAAP, and contemplate continuation of the
Company as a going concern. For the nine months ended March 31, 2018, the Company had no revenues, had a net loss of $5,616,728
and had net cash used in operations of $1,730,085. Additionally, as of March 31, 2018, the Company had a working capital deficit,
stockholders’ deficit and accumulated deficit of $6,784,373, $6,772,914 and $43,860,251, respectively. It is management’s
opinion that these conditions raise substantial doubt about the Company’s ability to continue as a going concern for a period
of twelve months from the date of this filing. The unaudit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debt or equity investments or achieve an adequate
sales level.</t>
  </si>
  <si>
    <t>Due to Directors - Related Parties</t>
  </si>
  <si>
    <t>Due To Directors - Related Parties</t>
  </si>
  <si>
    <t>NOTE 3 –
DUE TO DIRECTORS - RELATED PARTIES Due to directors
- related parties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March 31,
2018 and June 30, 2017 is $34,192 and $35,204, respectively. The Company repaid $1,077 during the nine months ended March 31,
2018.</t>
  </si>
  <si>
    <t>Loans and Notes Payable</t>
  </si>
  <si>
    <t>Loans And Notes Payable</t>
  </si>
  <si>
    <t>NOTE 4 –
LOANS AND NOTES PAYABLE Loans from
Directors and Officer - Related Parties Loans from
Directors and Officer at March 31, 2018 and June 30, 2017 were $56,906 and $56,802, respectively. The loans bear no interest and
are all payable on demand. The Company did not repay any amount on these loans during the nine months ended March 31,
2018. Other Loans
from Unrelated Parties As of March
31, 2018, and June 30, 2017, other loans from unrelated parties had a balance of $0 and $2,303, respectively. The Company repaid
these loans outstanding as of June 30, 2017 in full during the nine months ended March 31, 2018.</t>
  </si>
  <si>
    <t>Convertible Notes</t>
  </si>
  <si>
    <t>Debt Disclosure [Abstract]</t>
  </si>
  <si>
    <t>NOTE 5 – CONVERTIBLE NOTES Convertible notes outstanding at March
31, 2018 were as follows:
Convertible notes and debenture $ 3,128,435
Unamortized discounts (446,682 )
Accrued interest 124,394
Premium 1,708,774
Convertible notes, net $ 4,514,921 Delafield Financing Agreements Initial Securities Purchase Agreement On October
28, 2015, the Company entered into a securities purchase agreement with Delafield Investments Limited (the “Purchaser”
or “Delafield”), whereby the Purchaser purchased a $4,000,000 5% convertible debenture in the principal
amount of $4,350,000. Additionally, Delafield received a warrant to purchase an aggregate of 104,762 shares of the Company’s
common stock. As of June 30, 2017, the principal balance of the convertible debenture was $720,271 and the related derivative liability
associated with the convertible debenture was $252,303. During the nine months ended March 31, 2018, the Company converted $380,090
in principal and $8,250 in accrued interest into shares of the Company’s common stock (see Note 6). On January
2, 2018, the Company repaid the remaining principal balance of $340,181, the derivative liability was revalued, and the Company
recorded $199,339 to gain on debt extinguishment. Additional
Debenture On September 13, 2016, the Company entered
into an Additional Issuance agreement (“Additional Debenture”) with the Purchaser whereby the Purchaser loaned
an additional $150,000 to the Company in exchange for a 5% Original Issue Discount Senior Secured Convertible Debenture of the
Company in the principal amount of $165,000. As of June 30, 2017, the Company recorded accrued interest of $8,250 and had a principal
balance of $165,000 outstanding. Additional at June 30, 2017, the derivative liability related to the Additional Debenture was
$54,727. As of March 31, 2018, all $165,000 in outstanding principal under the Additional Issuance Debenture along with $8,250
of accrued interest was fully converted into shares of the Company’s common stock (see Note 6). December Letter Agreement On December 2, 2016, the Company entered
into a Letter Agreement with the Purchaser pursuant to which the parties agreed to cancel warrants to purchase up to 960,000 shares
of common stock in exchange for an 8% convertible redeemable promissory note in the principal amount of $150,000. As of June 30,
2017, the Company recorded accrued interest of $6,937 and had a principal balance of $150,000 outstanding. On January 2, 2018,
the Company repaid the remaining principal balance of $150,000 and accrued interest of $16,899. Eagle Equities Finance Agreements December 12, 2016 Securities Purchase
Agreement On December 12, 2016, the Company entered
into a Securities Purchase Agreement, with Eagle Equities, pursuant to which Eagle Equities purchased two 8% convertible redeemable
junior subordinated promissory notes, each in the principal amount of $100,000. The first note (the “December 12 Note”)
was funded with cash and the second note (the “December 12 Eagle Back-End Note”) was initially paid for by an offsetting
promissory note issued by Eagle Equities to the Company (the “December 12 Note Receivable”). The terms of the December
12 Eagle Back-End Note require cash funding prior to any conversion thereunder. The December 12 Note Receivable is due December
12, 2017, unless certain conditions are not met, in which case both the December 12 Eagle Back-End Note and the December 12 Note
Receivable may both be cancelled. Both the December 12 Note and the December 12 Eagle Back-End Note have a maturity date one year
from the date of issuance upon which any outstanding principal and interest is due and payable. The outstanding principal amounts
plus accrued interest under both the December 12 Note and the December 12 Eagle Back-End Note are convertible into the Company’s
common stock at a conversion price equal to 60% of the lowest closing bid price of the common stock for the ten
trading days prior to the conversion, subject to adjustment in certain events. On April 11, 2017, the Company received payment
of the December 12 Note Receivable in the amount of $100,000 that offset the December Eagle Back-End Note. Proceeds from the Note
Receivable of $5,000 were paid directly to legal fees resulting in net cash proceeds of $95,000 received by the Company. As a result,
the December 12 Eagle Back-End Note is now convertible. The December 12 Note and the December 12 Eagle Back-End Note are treated
as stock settled debt under ASC 480 and accordingly the Company recorded a put premium of $66,667 as each of the notes were funded.
As of March 31, 2018, the outstanding principal under the December 12 Note along with $8,296 of accrued interest was fully converted into
shares of the Company’s common stock (see Note 6) and the repayment resulted in a full reduction of the put premium.
The Company has recorded $7,781 of accrued interest on the December 12 Eagle Back-End Note as of March 31, 2018 and total principal
outstanding on the December 12 Eagle Back-End Note as of March 31, 2018 was $100,000. The December 12 Eagle Back-End Note matured
on December 12, 2017. The Company is currently in discussions with Eagle Equities to extend the maturity date. Neither the December 12 Note nor the
Eagle Back-End Note may be prepai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ecember 21, 2016 Securities Purchase
Agreement On December 21, 2016, the Company entered
into a Securities Purchase Agreement with Eagle Equities pursuant to which Eagle Equities purchased two 8% convertible redeemable
junior subordinated promissory notes, each in the principal amount of $157,500. The first note (the “December 21 Note”)
was funded with cash and the second note (the “December 21 Eagle Back-End Note”) was initially paid for by an offsetting
promissory note issued by Eagle Equities to the Company (the “December 21 Note Receivable”). The terms of the December
21 Eagle Back-End Note require cash funding prior to any conversion thereunder. The December 21 Note Receivable is due December
21, 2017, unless certain conditions are not met, in which case both the December 21 Eagle Back-End Note and the December 21 Note
Receivable may both be cancelled. Both the December 21 Note and the December 21 Eagle Back-End Note have a maturity date one year
from the date of issuance upon which any outstanding principal and interest is due and payable. The outstanding principal amounts
plus accrued interest under both the December 21 and the December 21 Eagle Back-End Note are convertible into common stock at a
conversion price equal to 60% of the lowest closing bid price of the common stock for the ten trading days prior to the
conversion, subject to adjustment in certain events. On May 4, 2017, the Company received payment of the December 21 Note Receivable
in the amount of $157,500 that offset the December 21 Eagle Back-End Note. Proceeds from the Note Receivable of $7,500 were paid
directly to legal fees resulting in net cash proceeds of $150,000 received by the Company. As a result, the December 21 Back-End
Note is now convertible. The December 21 Note and the December 21 Eagle Back-End Note are treated as stock settled debt under ASC
480 and accordingly the Company recorded a put premium of $105,000 as each of the notes were funded. As of March 31, 2018, the
outstanding principal under the December 21 Note and the December 21 Back-End Note along with $7,773 and $5,656, respectively,
of accrued interest was fully converted (see Note 6) and the repayments resulted in a full reduction of the put premiums. January 27, 2017 Securities Purchase
Agreement On January 27, 2017, the Company entered
into a Securities Purchase Agreement with Eagle Equities, LLC, pursuant to which Eagle Equities purchased two 8% convertible redeemable
junior subordinated promissory notes, each in the principal amount of $230,000. The first note (the “January 2017 Eagle Note”)
was funded with cash and the second note (the “January 2017 Eagle Back-End Note”) was initially paid for by an offsetting
promissory note issued by Eagle Equities to the Company (the “January 2017 Eagle Note Receivable”). The terms of the
January 2017 Eagle Back-End Note require cash funding prior to any conversion thereunder. The January 2017 Eagle Note Receivable
is due September 27, 2017, unless certain conditions are not met, in which case both the January 2017 Eagle Back-End Note and the
January 2017 Eagle Note Receivable may both be cancelled. Both the January 2017 Eagle Note and the January 2017 Eagle Back-End
Note have a maturity date one year from the date of issuance upon which any outstanding principal and interest is due and payable.
The outstanding principal amounts plus accrued interest under both the January 2017 Eagle Note and the January 2017 Eagle Back-End
Note are convertible into common stock of the Company at a conversion price equal to 60% of the lowest closing bid price
of the common stock for the ten trading days prior to the conversion, subject to adjustment in certain events. On May
4, 2017, the Company received a partial payment of the January 2017 Note Receivable in the amount of $40,000 and on June 3, 2017
the balance of $190,000 was funded, of which $11,250 was paid directly to legal fees. As a result, the January 2017 Eagle Back-End
Note is now convertible. The January 2017 Eagle Note and the January 2017 Eagle Back-End Note are treated as stock settled debt
under ASC 480 and accordingly the Company is recording a put premium of $153,333 as each of the notes were funded. As of March
31, 2018, the outstanding principal under the January 2017 Eagle Note along with $14,988 of accrued interest was fully converted
(see Note 6) and the repayment resulted in a full reduction of the put premium. The Company has recorded $15,487 of accrued interest
as of March 31, 2018 for the January 2017 Eagle Back-End and total principal outstanding under the January 2017 Eagle Back-End
Note as of March 31, 2018 was $230,000. The January 2017 Eagle Back-End Note matured on January 27, 2018. The Company is currently
in discussions with Eagle Equities to extend the maturity date. Neither the January Note nor the January
2017 Eagle Back-End Note may be prepai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March 1, 2017 Securities Purchase
Agreement On March 1, 2017, the Company entered
into a Securities Purchase Agreement with Eagle Equities, pursuant to which Eagle Equities purchased two 8% convertible redeemable
junior subordinated promissory notes, each in the principal amount of $220,500. The first note (the “March 2017 Note”)
was funded with cash and the second note (the “March 2017 Eagle Back-End Note”) was initially paid for by an offsetting
promissory note issued by Eagle Equities to the Company (the “March 2017 Note Receivable”). The terms of the March
2017 Eagle Back-End Note require cash funding prior to any conversion thereunder. Both the March 2017 Note and the March
2017 Eagle Back-End Note have a maturity date of March 1, 2018, upon which any outstanding principal and interest is due and payable.
The outstanding principal amounts plus accrued interest under both the March 2017 Note and the March 2017 Eagle Back-End Note are
convertible into common stock, of the Company at a conversion price equal to 60% of the lowest closing bid price of the common
stock for the ten trading days prior to the conversion, subject to adjustment in certain events. On July 5, 2017, the Company
received payment of the March 2017 Note Receivable in the amount of $220,500 that offset the March 2017 Eagle Back-End Note. Proceeds
from the Note Receivable of $10,500 were paid directly to legal fees resulting in net cash proceeds of $210,000 received by the
Company. As a result, the March 2017 Eagle Back-End Note is now convertible. The March 2017 Note and the March 2017 Eagle
Back-End Note are treated as stock settled debt under ASC 480 and accordingly the Company recorded a put premium of $147,000 as
each of the notes were funded. The Company has recorded $14,616 of accrued interest as of March 31, 2018 for the March 2017 Note
and total principal outstanding as of March 31, 2018 under the March 2017 Note was $168,500 as $52,000 was converted during the
nine months ended March 31, 2018 (see Note 6). The Company has recorded $13,049 of accrued interest as of March 31, 2018 for the
March 2017 Eagle Back-End Note and total principal outstanding as of March 31, 2018 under the March 2017 Eagle Back-End Note was
$220,500. Both the March 2017 Eagle Note and the March 2017 Eagle Back-End Note matured on March 1, 2018. The Company is currently
in discussions with Eagle Equities to extend the maturity dates. Neither the March 2017 Note
nor the March 2017 Eagle Back-End Note may be prepai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August 9, 2017 Securities Purchase
Agreement On August 9, 2017, the Company entered
into a Securities Purchase Agreement dated as of August 8, 2017, with Eagle Equities, LLC, pursuant to which Eagle Equities purchased
two 8% convertible redeemable junior subordinated promissory notes, each in the principal amount of $200,000. The first note (the
“August 2017 Note”) was funded with cash and the second note (the “August 2017 Eagle Back-End
Note”) was initially paid for by an offsetting promissory note issued by Eagle Equities to the Company (the “August 2017 Note
Receivable”). The terms of the August 2017 Eagle Back-End Note require cash funding prior to any conversion thereunder. The
August 2017 Note Receivable is due August 8, 2018, unless certain conditions are not met, in which case both the August 2017 Eagle
Back-End Note and the August 2017 Note Receivable may both be cancelled. Both the August 2017 Note and the August 2017 Eagle
Back-End Note have a maturity date one year from the date of issuance upon which any outstanding principal and interest is due
and payable. The outstanding principal amounts plus accrued interest under both the August 2017 Note and the August 2017 Eagle
Back-End Note are convertible into common stock of the Company at a conversion price equal to 60% of the lowest closing
bid price of the common stock for the ten trading days prior to the conversion, subject to adjustment in certain events.
On September 14, 2017, the Company received payment of the August 2017 Note Receivable in the amount of $200,000 that
offset the August 2017 Eagle Back-End Note. Proceeds from the August 2017 Note Receivable of $10,000 were paid
directly to legal fees resulting in net cash proceeds of $190,000 received by the Company. As a result, the August 2017 Eagle
Back-End Note is now convertible. The August 2017 Note and the August 2017 Eagle Back-End Note are treated as stock settled
debt under ASC 480 and accordingly the Company recorded a put premium of $133,333 as each of the notes were funded. The Company
has recorded $8,147 of accrued interest as of March 31, 2018 for the August 2017 Note and total principal outstanding as of March
31, 2018 under the August 2017 Note was $150,000 as $50,000 was converted during the nine months ended March 31, 2018
(see Note 6). The Company has recorded $8,732 of accrued interest as of March 31, 2018 for the August 2017 Eagle Back-End
Note and total principal outstanding as of March 31, 2018 under the August 2017 Eagle Back-End Note was $200,000. The August 2017 Note may be
prepaid with certain penalties within 180 days of issuance. The August 2017 Back-End Note may not be prepai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October
25, 2017 Securities Purchase Agreement On November 3, 2017, the Company entered
into a Securities Purchase Agreement dated as of October 25, 2017, with Eagle Equities, pursuant to which Eagle Equities purchased
two 8% convertible redeemable junior subordinated promissory notes, each in the principal amount of $200,000. The first note (the
“October 2017 Note”) was funded with cash and the second note (the “October 2017 Eagle Back-End Note”)
was initially paid for by an offsetting promissory note issued by Eagle Equities to the Company (the “October 2017 Note
Receivable”). The terms of the October 2017 Eagle Back-End Note require cash funding prior to any conversion thereunder.
The October 2017 Note Receivable is due June 25, 2018, unless certain conditions are not met, in which case both the
October 2017 Eagle Back-End Note and the October 2017 Note Receivable may both be cancelled. Both the October 2017 Note
and the October 2017 Eagle Back-End Note have a maturity date one year from the date of issuance upon which any outstanding
principal and interest is due and payable. The amounts cash funded plus accrued interest under both the October 2017 Note and the
October 2017 Eagle Back-End Note are convertible into common stock, par value $0.001 (the “Common Stock”),
of the Company at a conversion price equal to 60% of the lowest closing bid price of the Common Stock for the ten trading days
prior to the conversion, subject to adjustment in certain events. On December 6, 2017, the Company received payment of the October 2017 Note
Receivable in the amount of $200,000 that offset the October 2017 Eagle Back-End Note. Proceeds from the October 2017
Note Receivable of $10,000 were paid directly to legal fees resulting in net cash proceeds of $190,000 received by the Company.
As a result, the October 2017 Eagle Back-End Note is now convertible. The October 2017 Note and the October 2017 Eagle
Back-End Note are treated as stock settled debt under ASC 480 and accordingly the Company recorded a put premium of $133,333 as
each of the notes were funded. The Company has recorded $6,619 of accrued interest as of March 31, 2018 for the October 2017 Note
and total principal outstanding as of March 31, 2018 under the October 2017 Note was $200,000. The Company has recorded
$5,085 of accrued interest as of March 31, 2018 for the October 2017 Eagle Back-End Note and total principal outstanding as of
March 31, 2018 under the October 2017 Eagle Back-End Note was $200,000. The October 2017 Note may
be prepaid with certain penalties within 180 days of issuance. The October 2017 Eagle Back-End Note may not be prepai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ecember 29, 2017 Securities Purchase
Agreement The Company entered into an executory
contract on December 29, 2017, whereby the Company entered into a securities purchase agreement with Eagle Equities, pursuant to
which Eagle Equities purchased a convertible promissory note (the “December 2017 Eagle Note”) from the Company in the
aggregate principal amount of $532,435, such principal and the interest thereon convertible into shares of the Company’s
common stock at the option of Eagle Equities at any time. The transactions closed on January 2, 2018. The December 2017 Eagle Note contains
an original issue discount of $25,354 such that the purchase price is $507,081. The maturity date of the December 2017 Eagle Note
is December 29, 2018. The December 2017 Eagle Note shall bear interest at a rate of 8% per annum, which interest shall be paid
by the Company to Eagle Equities in shares of common stock upon receipt of a notice of conversion by the Company from Eagle Equities
at any time. The Company has recorded $10,386 of accrued interest as of March 31, 2018 for the December 2017 Eagle Note and total
principal outstanding as of March 31, 2018 under the December 2017 Eagle Note was $532,435. Additionally, Eagle Equities has the
option to convert all or any amount of the principal face amount of the December 2017 Eagle Note, at any time, for shares of the
Company’s common stock at a price equal to 60% of the lowest closing bid price of the Company’s common stock as reported
on the OTC Markets Group, Inc. quotation system for the ten prior trading days, including the day upon which the Company receives
a notice of conversion from Eagle Equities. The note is treated as stock settled debt under ASC 480 and accordingly the Company
recorded a $354,956 put premium. The December 2017 Eagle Note may be
prepaid with certain penalties until June 27, 2018. The Company used all of the proceeds
from the December 2017 Eagle Note to pay off the remainder of its outstanding debt owed to Delafield, an affiliate of Magna Invests,
as previously disclosed. The total principal amount outstanding
under the above Eagle Equities finance agreements, specifically the December 12, 2016, December 21, 2016, January 27, 2017, the
March 1, 2017, the August 9, 2017, October 25, 2017 and the December 29, 2017 agreements was $2,001,435 as of March 31, 2018 and
accrued interest totaled $89,893. GS Capital Financing Agreements May 26, 2017 Securities Purchase
Agreement On May 26, 2017, the Company entered
into a Securities Purchase Agreement with GS Capital Partners, LLC (“GS Capital”), dated as of May 17, 2017, pursuant
to which GS Capital purchased an 8% convertible redeemable junior subordinated promissory note in the principal amount of $160,000.
The note matures on May 26, 2018, upon which any outstanding principal and interest is due and payable. The note may be prepaid
with certain penalties within 180 days of issuance. The amounts funded plus accrued interest are convertible at any time after
180 days into common stock at a conversion price equal to 62% of the lowest closing bid price of the Company’s common
stock for the ten trading days prior to the conversion, including the date upon which the conversion notice was received by
the Company, subject to adjustment in certain events. The note is treated as stock settled debt under ASC 480 and accordingly the
Company recorded a $98,065 put premium. As of March 31, 2018, the outstanding principal under the note along with $7,499 of accrued
interest was fully converted (see Note 6) and the repayment resulted in a full reduction of the put premium. July 24, 2017 Securities Purchase
Agreement On July 24, 2017, the Company entered
into a Securities Purchase Agreement with GS Capital, pursuant to which GS Capital purchased two 8% convertible
redeemable junior subordinated promissory notes, each in the principal amount of $160,000. The first note (the “July 2017
GS Note”) was funded with cash and the second note (the “July 2017 GS Back-End Note”) was initially paid for
by an offsetting promissory note issued by GS Capital to the Company (the “July 2017 GS Note Receivable”). The terms
of the July 2017 GS Back-End Note require cash funding prior to any conversion thereunder. The July 2017 GS Note Receivable is
due March 24, 2018, unless certain conditions are not met, in which case both the July 2017 GS Back-End Note and the July 2017
GS Note Receivable may both be cancelled. Both the July 2017 GS Note and the July 2017 GS Back-End Note mature on July 24,
2018 upon which any outstanding principal and interest is due and payable. The amounts cash funded plus accrued interest under
both the July 2017 GS Note and the July 2017 GS Back-End Note are convertible into common stock of the Company at a conversion
price equal to 62% of the lowest closing bid price of the common stock for the ten trading days prior to the conversion,
subject to adjustment in certain events. On January 25, 2018, the Company received payment of the July 2017 GS Note Receivable
in the amount of $160,000 that offset the July 2017 GS Back-End Note. Proceeds from the July 2017 GS Note Receivable of $8,000
were paid directly to legal fees resulting in net cash proceeds of $152,000 received by the Company. As a result, the July 2017
GS Back-End Note is now convertible. The July 2017 GS Note and the July 2017 GS Back-End Note are treated as stock settled debt
under ASC 480 and accordingly the Company recorded a $98,065 put premium as each of the notes was funded. The Company has recorded
$1,405 of accrued interest as of March 31, 2018 for the July 2017 GS Note. Total principal outstanding under the July 2017 GS Note
as of March 31, 2018 was $25,000 as $135,000 was converted during the nine months ended March 31, 2018. The Company has recorded
$2,279 of accrued interest as of March 31, 2018 for the July 2017 GS Back-End Note. Total principal outstanding under the July
2017 GS Back-End Note as of March 31, 2018 was $160,000. The July 2017 GS Note may be prepaid
with certain penalties within 180 days of issuance. The July 2017 GS Back-End Note may not be prepai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September 21, 2017 Securities Purchase
Agreement On September 21, 2017, the Company entered
into Securities Purchase Agreements, with GS Capital, dated as of September 12, 2017, pursuant to which GS Capital purchased two
8% convertible redeemable junior subordinated promissory notes, each in the principal amount of $160,000. The first note (the “September 2017 Note”)
was funded with cash and the second note (the “September 2017 Back-End Note”) was initially paid for by an offsetting
promissory note issued by GS Capital to the Company (the “September 2017 Note Receivable”). The terms of
the September 2017 Back-End Note require cash funding prior to any conversion thereunder. The September 2017 Note Receivable is
due March 24, 2018, unless certain conditions are not met, in which case both the September 2017 Back-End Note and the
September 2017 Note Receivable may both be cancelled. Both the September 2017 Note and the September 2017 Back-End
Note mature on September 12, 2018, upon which any outstanding principal and interest is due and payable. The amounts cash funded
plus accrued interest under both the September 2017 Note and the September 2017 Back-End Note are convertible into common
stock of the Company at a conversion price equal to 62% of the lowest closing bid price of the common stock for
the ten trading days prior to the conversion, subject to adjustment in certain events. On February 27, 2018, the Company received
payment of the September 2017 Note Receivable in the amount of $160,000 that offset the September 2017 Back-End Note.
Proceeds from the September 2017 Note Receivable of $8,000 were paid directly to legal fees resulting in net cash proceeds
of $152,000 received by the Company. As a result, the September 2017 Back-End Note is now convertible. The September
2017 Note and the September 2017 Back-End Note are treated as stock settled debt under ASC 480 and accordingly the Company
recorded a $98,065 put premium as each of the notes was funded. The Company has recorded $7,049 of accrued interest as of March
31, 2018 for the September 2017 Note. Total principal outstanding under the September 2017 Note as of March
31, 2018 was $160,000. The Company has recorded $1,122 of accrued interest as of March 31, 2018 for the September 2017 Back-End
Note. Total principal outstanding under the September 2017 Back-End Note as of March 31, 2018 was $160,000. The September 2017 Note may
be prepaid with certain penalties within 180 days of issuance. The September 2017 Back-End Note may not be prepai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March 23, 2018 Securities Purchase
Agreement On March 23, 2018, the Company entered
into a securities purchase agreement, with GS Capital, pursuant to which GS Capital purchased two 8% convertible redeemable junior
subordinated promissory notes, each in the principal amount of $106,000. The first note (the “March 2018 Note”)
was funded with cash and the second note (the “March 2018 Back-End Note”) was initially paid for by an offsetting promissory
note issued by GS Capital to the Company (the “March 2018 Note Receivable”). The terms of the March 2018 Back-End
Note require cash funding prior to any conversion thereunder. The March 2018 Note Receivable is due November 23, 2018, unless
certain conditions are not met, in which case both the March 2018 Back-End Note and the March 2018 Note Receivable may
both be cancelled. Both the March 2018 Note and the March 2018 Back-End Note mature on March 23, 2019, upon
which any outstanding principal and interest is due and payable. The amounts cash funded plus accrued interest under both the March
2018 Note and the March 2018 Back-End Note are convertible into common stock of the Company at a conversion price equal
to 62% of the lowest closing bid price of the common stock for the ten trading days prior to the conversion, subject to adjustment
in certain events. The March 2018 Note is treated as stock settled debt under ASC 480 and accordingly the Company recorded a $64,968
put premium. The Company has recorded $185 of accrued interest as of March 31, 2018 for the March 2018 Note. Total principal outstanding
under the March 2018 Note as of March 31, 2018 was $106,000. The March 2018 Note may be
prepaid with certain penalties within 180 days of issuance. The March 2018 Back-End Note may not be prepaid. However,
in the event the March 2018 Note is redeemed within the first six months of issuance prior to cash funding of the March
2018 Note Receivable, the March 2018 Back-End Note and the March 2018 Note Receivable will be deemed cancelled
and of no further effect. The March 2018 Back-End Note
will not be cash funded and such note, along with the March 2018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The total principal amount outstanding
under the above GS Capital finance agreements, specifically the May 26, 2017, July 24, 2017, September 21, 2017 and the March 23,
2018 agreements, was $611,000 as of March 31, 2018 and accrued interest totaled $12,041. Regal Consulting Agreements November 2016 Consulting Agreement On November 18, 2016 (the “Effective
Date”), the Company entered into a consulting agreement with Regal Consulting, LLC (the “Consultant”) for
strategic and business advisory services. As compensation for services rendered, the Company issued two fully earned $250,000 convertible
junior subordinated promissory notes. Both notes have a two year maturity date and interest of 10% per annum. Both notes are junior
and subordinate in all re</t>
  </si>
  <si>
    <t>Stockholders' Deficit</t>
  </si>
  <si>
    <t>Equity [Abstract]</t>
  </si>
  <si>
    <t>NOTE 6 – STOCKHOLDERS’
DEFICIT Preferred
Stock: The total number
of preferred shares authorized and that may be issued by the Company is 1,500,005 preferred shares with a par value of $0.01. These
preferred shares have no rights to dividends, profit sharing or liquidation preferences. Of the total
preferred shares authorized, pursuant to the Certificate of Designation filed on December 9, 2014, 1,500,000 have been designated
as Series A preferred stock, with a par value of $0.01 (“Series A Preferred Stock”), of which 500,000 are issued and
outstanding as of March 31, 2018. Each holder of outstanding shares of Series A Preferred Stock shall be entitled to voting power
equivalent to two shares of Common stock for each share of Series A Preferred Stock held and entitled to vote on all matters, except
election or removal of directors of the Company, submitted to a vote of the stockholders of the Company. Of the total
preferred shares authorized, pursuant to the Certificate of Designation filed on June 16, 2015, up to five shares have been designated
as Series B preferred stock, with a par value of $0.01 (“Series B Preferred Stock”) and 1 share is issued and outstanding
at March 31, 2018. Each holder of outstanding shares of Series B Preferred Stock shall be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Common
Stock: Shares issued
for services On August 1, 2017, the Company received
an invoice for $30,000 from a third party for six months of consulting services during the period of February 1, 2017 through July
31, 2017. The invoice is payable in shares of the Company’s common stock. The Company has recorded $25,000 in consulting
fees related to this invoice for the year ended June 30, 2017 and the balance was recorded in the nine months ended March 31, 2018.
On February 15, 2018, the Company issued 234,375 shares and an additional loss on settlement of debt was recorded of $68,438 based
on the fair market value on July 31, 2017, when the shares were fully earned, of $0.42. On May 10, 2017, the Company entered
into a seven-month agreement from May 10, 2017 through January 10, 2018, excluding August 2017, with a third party for growth strategy
consulting services whereby the Company would issue and deliver to the third party, 7,500 shares of common stock per month as consideration
for services. Shares will be valued on the 10 th On February 1, 2018, the Company received
an invoice for $30,000 from a third party for six months of consulting services during the period of August 1, 2017 through January
31, 2018. The invoice is payable in shares of the Company’s common stock. The Company issued 234,375 shares on February 15,
2018 and recorded $30,000 in consulting fees during the nine months ended March 31, 2018. An additional loss on settlement of debt
was recorded of $2,813 based on the fair market value on January 31, 2018, when the shares were fully earned, of $0.14. On December 29, 2017, the Company entered
into a one-year consulting agreement with a consultant (the “Consultant”) for certain consulting, advisory and media
services. As compensation for such services, the Company agreed to pay (i) an hourly fee of $950 per hour, for up to $71,250 of
time-based services; (ii) $9,772 for the preparation of certain marketing materials; (iii) an upfront fee of 500,000 restricted
shares of the Company’s common stock, with up to 750,000 additional shares to be issued on the six month anniversary of the
date of the consulting agreement at the Company’s sole discretion, and (iv) a marketing bonus equal to 6% of the value of
any: (x) business collaboration with the Company which is identified or introduced by the Consultant; or (y) joint venture, licensing,
collaboration or similar monetization or strategic transaction (other than any capital-raising transaction) which is identified
or introduced by the Consultant. The Company may, in its sole discretion, pay any of the aforementioned fees in cash or shares
of the Company’s common stock. If such fees are paid in stock, the number of shares to be paid shall be calculated by dividing
the dollar amount of time (or value of the transaction, as the case may be) invoiced in such pay period by, as of the applicable
calculation date, the most recent price at which the Company has sold shares of its common stock (or securities convertible into
common stock) in a bona fide public or private financing including third party investors. The Company valued the 500,000 shares
based on the market price on the agreement date of $0.14 and will recognize $70,000 of consulting expense through the term of the
agreement. For the nine months ended March 31, 2018, the Company has recorded $17,835 of expense related to this agreement. On
February 15, 2018, the Company issued the 500,000 shares to the Consultant. During the nine months ended March 31,
2018, The Company issued 130,000 shares of common stock that was recorded as issuable at June 30, 2017. Shares issued
for conversion of convertible debt On July 5, 2017, pursuant to a conversion
notice, $26,000 of principal and $1,121 of interest was converted at $0.54 into 49,946 shares of common stock. On July 13, 2017, pursuant to a conversion
notice, $42,500 of principal was converted at $0.63 into 67,694 shares of common stock. On July 17, 2017, pursuant to a conversion
notice, $16,000 of principal and $732 of interest was converted at $0.40 into 41,623 shares of common stock. On July 20, 2017, pursuant to a conversion
notice, $28,000 of principal and $1,300 of interest was converted at $0.29 into 101,738 shares of common stock. On July 28, 2017, pursuant to a conversion
notice, $22,500 in principal and $1,593 in interest was converted at $0.26 into 93,365 shares of common stock. On August 2, 2017, pursuant to a conversion
notice, $20,000 of principal was converted at $0.28 into 70,897 shares of common stock. On August 2, 2017, pursuant to a conversion
notice, $25,000 of principal and $1,233 of interest was converted at $0.21 into 124,921 shares of common stock. On August 16, 2017, pursuant to a conversion
notice, $25,000 of principal and $1,311 of interest was converted at $0.23 into 112,441 shares of common stock. On August 17, 2017, pursuant to a conversion
notice, $20,000 of principal was converted at $0.30 into 66,171 shares of common stock. On August 22, 2017, pursuant to a conversion
notice, $20,000 of principal and $1,500 of interest was converted at $0.25 into 84,812 shares of common stock. On August 25, 2017, pursuant to a conversion
notice, $25,000 of principal and $1,361 of interest was converted at $0.23 into 112,654 shares of common stock. On August 29, 2017, pursuant to a conversion
notice, $20,000 of principal was converted at $0.24 into 81,926 shares of common stock. On September 3, 2017, pursuant to a
conversion notice, $20,000 of principal and $1,661 of interest was converted at $0.20 into 106,390 shares of common stock. On September 6, 2017, pursuant to a
conversion notice, $12,500 of principal and $714 of interest was converted at $0.19 into 71,042 shares of common stock. On September 8, 2017, pursuant to a
conversion notice, $20,000 of principal was converted at $0.24 into 83,247 shares of common stock. On September 14, 2017, pursuant to a
conversion notice, $15,000 of principal and $450 of interest was converted at $0.15 into 103,000 shares of common stock. On September 14, 2017, pursuant to a
conversion notice, $20,000 of principal and $1,665 of interest was converted at $0.16 into 138,878 shares of common stock. On September 18, 2017, pursuant to a
conversion notice, $20,000 of principal was converted at $0.19 into 107,527 shares of common stock. On September 25, 2017, pursuant to a
conversion notice, $20,000 of principal and $649 of interest was converted at $0.14 into 149,630 shares of common stock. On September 26, 2017, pursuant to a
conversion notice, $30,000 of principal was converted at $0.18 into 168,303 shares of common stock. On September 26, 2017, pursuant to a
conversion notice, $20,000 of principal and $1,716 of interest was converted at $0.15 into 145,257 shares of common stock. On October 2, 2017, pursuant to a conversion
notice, $25,000 of principal and $850 of interest was converted at $0.14 into 187,319 shares of common stock. On October 4, 2017, pursuant to a conversion
notice, $40,000 of principal was converted at $0.18 into 224,404 shares of common stock. On October 5, 2017, pursuant to a conversion
notice, $20,000 of principal and $1,716 of interest was converted at $0.15 into 145,257 shares of common stock. On October 9, 2017, pursuant to a conversion
notice, $30,000 of principal and $1,067 of interest was converted at $0.14 into 215,651 shares of common stock. On October 10, 2017, pursuant to a conversion
notice, $45,000 of principal was converted at $0.19 into 241,835 shares of common stock. On October 11, 2017, pursuant to a conversion
notice, $20,000 of principal and $1,812 of interest was converted at $0.16 into 139,762 shares of common stock. On October 16, 2017, pursuant to a conversion
notice, $20,000 of principal and $1,834 of interest was converted at $0.16 into 134,363 shares of common stock. On October 18, 2017, pursuant to a conversion
notice, $25,000 of principal and $939 of interest was converted at $0.13 into 196,507 shares of common stock. On October 19, 2017, pursuant to a conversion
notice, $30,000 of principal was converted at $0.16 into 193,549 shares of common stock. On October 23, 2017, pursuant to a conversion
notice, $20,000 of principal and $1,884 of interest was converted at $0.11 into 198,045 shares of common stock. On October 24, 2017, pursuant to a conversion
notice, $21,000 of principal and $817 of interest was converted at $0.11 into 202,006 shares of common stock. On October 27, 2017, pursuant to a conversion
notice, $15,000 of principal was converted at $0.09 into 159,958 shares of common stock. On October 30, 2017, pursuant to a conversion
notice, $8,750 of principal and $352 of interest was converted at $0.07 into 144,475 shares of common stock. On October 30, 2017, pursuant to a conversion
notice, $20,000 of principal and $1,902 of interest was converted at $0.07 into 300,851 shares of common stock. On November 2, 2017, pursuant to a conversion
notice, $5,000 of principal and $8,250 of interest was converted at $0.09 into 155,426 shares of common stock. On November 6, 2017, pursuant to a conversion
notice, $12,750 of principal and $533 of interest was converted at $0.05 into 245,158 shares of common stock. On November 6, 2017, pursuant to a conversion
notice, $17,500 of principal was converted at $0.07 into 250,897 shares of common stock. On November 8, 2017, pursuant to a conversion
notice, $20,000 in principal and $2,356 in interest was converted at $0.06 into 382,153 shares of common stock. On November 13, 2017 pursuant to a conversion
notice, $11,000 in principal and $623 in interest was converted at $0.05 into 215,247 shares of common stock. On November 15, 2017 pursuant to a conversion
notice, $20,000 in principal and $2,443 in interest was converted at $0.06 into 383,641 shares of common stock. On November 17, 2017 pursuant to a conversion
notice, $15,000 in principal was converted at $0.07 into 215,054 shares of common stock. On November 26, 2017 pursuant to a conversion
notice, $20,000 in principal and $2,568 in interest was converted at $0.06 into 385,777 shares of common stock. On November 27, 2017 pursuant to a conversion
notice, $20,000 in principal and $1,196 in interest was converted at $0.05 into 392,510 shares of common stock. On December 1, 2017 pursuant to a conversion
notice, $20,000 in principal and $802 in interest was converted at $0.06 into 372,799 shares of common stock. On December 6, 2017 pursuant to a conversion
notice, $21,000 in principal and $1,297 in interest was converted at $0.05 into 412,914 shares of common stock. On December 8, 2017 pursuant to a conversion
notice, $9,900 in principal and $792 in interest was converted at $0.05 into 198,000 shares of common stock. On December 8, 2017 pursuant to a conversion
notice, $42,666 in principal was converted at $0.07 into 611,699 shares of common stock. On December 11, 2017 pursuant to a conversion
notice, $9,900 in principal and $799 in interest was converted at $0.05 into 198,122 shares of common stock. On December 11, 2017 pursuant to a conversion
notice, $27,000 in principal and $1,142 in interest was converted at $0.06 into 504,339 shares of common stock. On December 11, 2017 pursuant to a conversion
notice, $42,666 in principal was converted at $0.07 into 611,699 shares of common stock. On December 15, 2017 pursuant to a conversion
notice, $56,758 in principal was converted at $0.08 into 732,362 shares of common stock. On December 18, 2017 pursuant to a conversion
notice, $30,000 in principal and $2,467 in interest was converted at $0.07 into 478,859 shares of common stock. On December 19, 2017 pursuant to a conversion
notice, $23,000 in principal and $1,013 in interest was converted at $0.07 into 368,867 shares of common stock. On December 21, 2017 pursuant to a conversion
notice, $63,000 in principal was converted at $0.08 into 789,227 shares of common stock. On December 22, 2017 pursuant to a conversion
notice, $25,000 in principal and $2,078 in interest was converted at $0.06 into 429,806 shares of common stock. On January 2, 2018 pursuant to a conversion
notice, $25,000 in principal and $1,178 in interest was converted at $0.07 into 402,121 shares of common stock. On January 3, 2018 pursuant to a conversion
notice, $25,200 in principal and $2,162 in interest was converted at $0.06 into 434,311 shares of common stock. On January 4, 2018 pursuant to a conversion
notice, $25,000 in principal and $1,372 in interest was converted at $0.07 into 398,854 shares of common stock. On January 9, 2018 pursuant to a conversion
notice, $40,000 in principal and $4,581 in interest was converted at $0.07 into 630,384 shares of common stock. On January 12, 2018 pursuant to a conversion
notice, $25,000 in principal and $1,233 in interest was converted at $0.08 into 345,396 shares of common stock. On January 12, 2018 pursuant to a conversion
notice, $7,500 in principal and $875 in interest was converted at $0.07 into 116,000 shares of common stock. On January 26, 2018 pursuant to a conversion
notice, $30,000 in principal and $1,793 in interest was converted at $0.09 into 353,259 shares of common stock. On January 30, 2018 pursuant to a conversion
notice, $40,000 in principal and $2,130 in interest was converted at $0.09 into 492,407 shares of common stock. On February 4, 2018 pursuant to a conversion
notice, $22,500 in principal and $2,650 in interest was converted at $0.08 into 314,571 shares of common stock. On February 13, 2018 pursuant to a conversion
notice, $20,000 in principal and $1,276 in interest was converted at $0.07 into 285,962 shares of common stock. On February 21, 2018 pursuant to a conversion
notice, $40,000 in principal and $4,986 in interest was converted at $0.08 into 571,977 shares of common stock. On February 23, 2018 pursuant to a conversion
notice, $25,000 in principal and $1,173 in interest was converted at $0.07 into 351,782 shares of common stock. On February 23, 2018 pursuant to a conversion
notice, $20,000 in principal and $1,320 in interest was converted at $0.07 into 296,111 shares of common stock. On February 28, 2018 pursuant to a conversion
notice, $60,000 in principal and $4,027 in interest was converted at $0.06 into 1,011,480 shares of common stock. On March 4, 2018 pursuant to a conversion
notice, $40,000 in principal and $5,012 in interest was converted at $0.06 into 760,980 shares of common stock. On March 5, 2018 pursuant to a conversion
notice, $28,000 in principal and $1,375 in interest was converted at $0.06 into 493,526 shares of common stock. On March 8, 2018 pursuant to a conversion
notice, $27,000 in principal and $1,343 in interest was converted at $0.06 into 507,945 shares of common stock. On March 8, 2018 pursuant to a conversion
notice, $50,000 in principal and $3,444 in interest was converted at $0.05 into 989,712 shares of common stock. On March 11, 2018 pursuant to a conversion
notice, $60,000 in principal and $7,906 in interest was converted at $0.06 into 1,173,828 shares of common stock. On March 14, 2018 pursuant to a conversion
notice, $25,000 in principal and $1,756 in interest was converted at $0.05 into 495,473 shares of common stock. On March 16, 2018 pursuant to a conversion
notice, $28,000 in principal and $1,442 in interest was converted at $0.06 into 527,637 shares of common stock. On March 21, 2018 pursuant to a conversion
notice, $50,000 in principal and $2,089 in interest was converted at $0.05 into 964,609 shares of common stock. On March 26, 2018 pursuant to a conversion
notice, $27,000 in principal and $1,450 in interest was converted at $0.06 into 504,251 shares of common stock. The Company has 98,727,377 shares reserved
for future issuances based on lender requirements at March 31, 2018. Options: On April 14,
2016 (“Grant Date”), the Board of Directors of the Company, through unanimous written consent, granted 286,000 and
286,000 stock options at an exercise price of $7.50 (market value of the Company’s stock on the Grant Date), to
its CEO and to a director, respectively. 95,333 of such stock options vested on April 14, 2016 and expire on April 14, 2021, 95,333
of such stock options shall vest on April 14, 2017 (first anniversary of the Grant Date) and expire on April 14, 2021
and 95,333 of such stock options shall vest on April 14, 2018 (second anniversary of the Grant Date) and expire on April 14, 2021.
The fair value of each of the 286,000 options at the Grant Date was $1,962,440 (aggregate total of $3,924,880). The Company
expensed $491,058 for these stock options during the nine months ended March 31, 2018. The Company has unrecognized stock option
expense of $163,089 as of March 31, 2018. Warrants: As of March 31, 2018, there were 149,517
warrants outstanding and exercisable with expiration dates commencing December 2018 and continuing through November 2020.</t>
  </si>
  <si>
    <t>Commitments and Contingencies</t>
  </si>
  <si>
    <t>Commitments and Contingencies Disclosure [Abstract]</t>
  </si>
  <si>
    <t>NOTE 7 –
COMMITMENTS AND CONTINGENCIES Legal Matters From time to
time, the Company may be involved in litigation relating to claims arising out of the Company’s operations in the normal
course of business. As of March 31, 2018, there were no pending or threatened lawsuits that could reasonably be expected to have
a material effect on the results of the Company’s operations. IRS Liability As part of its requirement for having
a foreign operating subsidiary, the Compan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has incurred a penalty from the IRS in the amount of $10,000 per year, or $30,000, plus accrued interest. The Company
recorded the penalties for all three years during the year ended June 30, 2017 and is negotiating a payment plan. The Company is
current on all subsequent filings.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of net revenues to the University. Additionally, the Company agreed
to pay 5% of each and every license agreement subscribed for. The contract is cancellable at any time by either party. To date,
no amounts are owed under the agreement. Operating
Leases On May 4, 2016,
the Company entered into a new five-year operating lease agreement with a related party with monthly rent of $3,300 AUD, inclusive
of GST (See Note 8). Future minimum
operating lease commitments consisted of the following at March 31, 2018:
Fiscal Year Ended June 30, Amount (USD)
Remainder 2018 $ 7,613
2019 $ 30,452
2020 $ 30,452
2021 $ 25,377 Rent expense
for the nine months ended March 31, 2018 and 2017 were $23,734 and $22,237, respectively. Amatsigroup
Agreement The Company
entered into a Manufacturing Services Agreement (the “MSA”) and Quality Assurance Agreement (the “QAA”),
each with an effective date of August 12, 2016, with Amatsigroup NV (“Amatsigroup”), formerly known as Q-Biologicals,
NV, a contract manufacturing organization located in Belgium. Pursuant to the MSA, Amatsigroup will produce certain drug substances
and product containing certain enzymes at its facility in Belgium. The Company will use these substances and products for development
purposes, including but not limited to clinical trials. The MSA contemplates payment to Amatsigroup pursuant to a pre-determined
fee schedule based on the completion of certain milestones that depend on our manufacturing requirements and final batch yield.
The Company anticipates that its payments to Amatsigroup under the MSA will range between $2.5 million and $5.0 million over five
years, with the majority of the expenditures occurring during the first two years of the MSA when the finished drug product is
manufactured and released for clinical trials. The Company has incurred $1,557,739 of costs to date under the contract. The MSA
shall continue for a term of six years unless extended by mutual agreement in writing. The Company can terminate the MSA early
for any reason upon the required notice period, however, in such event, the pre-payment paid upon signing the MSA is considered
non-refundable. The QAA sets forth the parties respective obligations and responsibilities relating to the manufacturing and testing
of the products under the MSA. The agreements with Amatsigroup contain certain customary representations, warranties and limitations
of liabilities, and confidentiality and indemnity obligations. Investment
Banking Agreement On February
23, 2018, the Company entered into an agreement with an effective date of February 14, 2018 with an investment bank, (the “Investment
Bank”), pursuant to which the Company retained the Investment Bank as its placement agent. The agreement terminates at the
close of business on September 30, 2018. As consideration for such services, the Company shall pay the Investment Bank 8% of the
total gross proceeds immediately upon closing a successful capital raise placement. Additionally, the Company shall also pay the
Investment Bank non-callable warrants for shares of the Company’s common stock equal to 4% of the proceeds raised. The warrants
will have a purchase price equal to 110% of the implied price per share of the placement or 110% of the public market closing
price of the Company’s common stock on the date of placement, whichever is lower, and will have an exercise period of five
years after the closing of the placement.</t>
  </si>
  <si>
    <t>Related Party Transactions</t>
  </si>
  <si>
    <t>Related Party Transactions [Abstract]</t>
  </si>
  <si>
    <t>NOTE 8 –
RELATED PARTY TRANSACTIONS Since its inception,
the Company has conducted transactions with its directors and entities related to such directors. These transactions have included
the following: As of March
31, 2018, and June 30, 2017, the Company owed a current and former director a total of $56,906 and $56,802, respectively, for money
loaned to the Company throughout the years. The loan balance owed at March 31, 2018 was not interest bearing (See Note 4). As of March
31, 2018, and June 30, 2017, the Company owed its two current directors a total of $34,192 and $35,204, respectively, related to
expenses paid on behalf of the Company related to corporate startup costs and intellectual property (See Note 3). Effective May
5, 2016, we entered into an agreement for the lease of our principal executive offices with North Horizon Pty Ltd., of which Mr.
Nathanielsz and his wife are owners and directors. The lease has a five year term and provides for annual rental payments of $39,600
AUD, which includes $3,600 of goods and service tax for total payments of $198,000 AUD during the term of the lease. As of March
31, 2018, total payments of $122,100 AUD remain on the lease. Mr. Nathanielsz’s
wife, Sylvia Nathanielsz, is and has been an employee of ours since October 2015. Mrs. Nathanielsz received an annual salary of
$57,675 through January 31, 2018 and is entitled to customary benefits. Effective February 1, 2018, Mrs. Nathanielsz salary was
increased, and she now receives an annual salary of $92,280. Pursuant to
a February 25, 2016 board resolution, James Nathanielsz shall be paid $4,481 AUD ($3,502 USD), on a monthly basis for the
purpose of acquiring and maintaining an automobile. For the nine months ended March 31, 2018, a total of $31,518 in payments have
been made with regards to the board resolution. As per the
unanimous written consent of the Board of Directors, on August 15, 2016, James Nathanielsz was granted a $250,000 bonus for accomplishments achieved while serving as
the chief executive officer. A total of $130,000 in payments were made in the year ended June 30, 2017. The remaining
$120,000 was paid during the nine months ended March 31, 2018. As per the
unanimous written consent of the Board of Directors, on March 16, 2018, James Nathanielsz was granted a $300,000 AUD bonus for
accomplishments achieved while serving as the chief executive officer. A total of $50,000 was paid during
the nine months ended March 31, 2018. The balance of the accrued bonus as of March 31, 2018 is $183,260.</t>
  </si>
  <si>
    <t>Concentrations and Risks</t>
  </si>
  <si>
    <t>Risks and Uncertainties [Abstract]</t>
  </si>
  <si>
    <t>NOTE 9 –
CONCENTRATIONS AND RISKS Concentration
of Credit Risk The Company
maintains its cash in banks and financial institutions in Australia. Bank deposits in Australian banks are uninsured. The Company
has not experienced any losses in such accounts through March 31, 2018. Receivable
Concentration As of March
31, 2018 and June 30, 2017, the Company’s receivables were 100% related to reimbursements on GST taxes paid. Patent and
Patent Concentration The Company
has filed six patent applications relating to its lead product, PRP. The Company’s lead patent application has been granted
and remains in force in the United States, Australia, China, Japan, Indonesia, Israel, New Zealand, Singapore and South Africa.
In Brazil, Canada, Europe, Malaysia, Mexico and South Korea, the patent application remains under examination. In 2016 and early 2017 we filed five
other patent applications. Two applications were filed in Spain, where one is currently under examination, and one was filed in
the United States. Two other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Further patent applications are expected
to be filed to capture and protect additional patentable subject matter based on the Company’s field of technology relating
to pharmaceutical compositions of proenzymes for treating cancer. Foreign Operations As of March
31, 2018, and June 30, 2017, the Company’s operations and subsidiary are based in Australia, however the majority of research
and development is being conducted in the European Union. On July 22,
2016, the Company formed a wholly owned subsidiary, Propanc (UK) Limited under the laws of England and Wales for the purpose of
submitting an orphan drug application to the European Medicines Agency as a small and medium-sized enterprise. As of March 31,
2018, there has been no activity within this entity.</t>
  </si>
  <si>
    <t>Derivative Financial Instruments and Fair Value Measurements</t>
  </si>
  <si>
    <t>Derivative Instruments and Hedging Activities Disclosure [Abstract]</t>
  </si>
  <si>
    <t xml:space="preserve">NOTE 10 - DERIVATIVE FINANCIAL INSTRUMENTS
and FAIR VALUE MEASUREMENTS Derivative
Financial Instruments: The Company
applies the provisions of ASC 815-40, Contracts in Entity’s Own Equity The Company
calculates the estimated fair values of the liabilities for derivative instruments using the Binomial Trees Method. The closing
price of the Company’s common stock at March 31, 2018 was $0.10. Volatility, expected remaining term and risk free interest
rates used to estimate the fair value of derivative liabilities at March 31, 2018 are indicated in the table that follows. The
volatility was based on historical volatility at March 31, 2018, the expected term is equal to the remaining term of the warrants
and the risk free rate is based upon rates for treasury securities with the same term. Warrants
March 31, 2018
Volatility 246.60 %
Expected remaining term (in years) .5
Risk-free interest rate 1.93 %
Expected dividend yield None Convertible Debt
Initial Valuations (on new derivative instruments March 31, 2018) March 31, 2018
Volatility 195.25% - 198.43 % 167.81% – 192.32 %
Expected Remaining Term (in years) 1 .93 - 1.36
Risk Free Interest Rate 1.79% - 2.06 % 1.87% - 2.09 %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March 31 2018:
Quoted Prices
in Active Significant
Markets for Other Significant
Balance at March 31, 2018 Identical Assets Observable Inputs Unobservable Inputs
(Level 1) (Level 2) (Level 3)
Embedded conversion option liabilities $ 555,166 $ — $ — $ 555,166
Total $ 555,166 $ — $ — $ 555,166 The following
is a roll forward for the nine months ended March 31, 2018 of the fair value liability of price adjustable derivative instruments:
Fair Value of
Liability for
Derivative
Instruments
Balance at June 30, 2017 $ 881,172
Effects of foreign currency exchange rate changes 70
Reductions due to conversions (658,772 )
Reductions due to repayment of debt (199,339 )
Initial fair value of embedded conversion option derivative liability recorded as debt discount 510,000
Initial fair value of embedded conversion option derivative liability recorded as change in fair value of embedded conversion option 313,694
Change in fair value included in statements of operations (291,659 )
Balance at March 31, 2018 $ 555,166 </t>
  </si>
  <si>
    <t>Subsequent Events</t>
  </si>
  <si>
    <t>Subsequent Events [Abstract]</t>
  </si>
  <si>
    <t>NOTE 11
– SUBSEQUENT EVENTS Conversions On April 2, 2018 pursuant to a conversion
notice, $50,000 in principal and $2,916 in interest was converted at $0.06 into 912,659 shares of common stock. On April 3, 2018 pursuant to a conversion
notice, $25,000 in principal and $1,386 in interest was converted at $0.05 into 506,649 shares of common stock. On April 5, 2018 pursuant to a conversion
notice, $50,000 in principal and $2,256 in interest was converted at $0.05 into 1,088,658 shares of common stock. On April 11, 2018 pursuant to a conversion
notice, $20,000 in principal and $929 in interest was converted at $0.04 into 581,358 shares of common stock. On April 12, 2018 pursuant to a conversion
notice, $30,000 in principal and $1,289 in interest was converted at $0.04 into 841,095 shares of common stock. On April 18, 2018 pursuant to a conversion
notice, $50,000 in principal and $3,750 in interest was converted at $0.03 into 1,560,232 shares of common stock. On April 26, 2018 pursuant to a conversion
notice, $35,000 in principal and $3,259 in interest was converted at $0.04 into 1,062,747 shares of common stock On April 30, 2018 pursuant to a conversion
notice, $25,000 in principal and $526 in interest was converted at $0.04 into 686,183 shares of common stock April 13, 2018 Securities Purchase
Agreement On April 13, 2018, the Company entered
into a securities purchase agreement with GS Capital, pursuant to which GS Capital purchased two 8% unsecured convertible promissory
notes (the “April 2018 GS Capital Notes”) from the Company each in the principal amount of $150,000. The first note
(the “April 2018 GS Capital Note”) was funded with cash and the second note (the “April 2018 Back-End Note”)
was initially paid for by an offsetting promissory note issued by GS Capital to the Company (the “April 2018 Note Receivable”).
The terms of the April 2018 Back-End Note require cash funding prior to any conversion thereunder. Both the April 2018 GS Capital Note
and the April 2018 Back-End Note mature on April 13, 2019, upon which any outstanding principal and interest thereon is due and
payable. The amounts cash funded plus accrued interest under both the April 2018 GS Capital Note and the April 2018 Back-End Note
are convertibles into shares of the Company’s common stock, at any time after October 13, 2018, at a conversion price for
each share of common stock equal to 61% of the lowest closing bid price of the Company’s common stock for the ten prior trading
days including the day upon which a notice of conversion is received by the Company from GS Capital, subject to adjustment in certain
events. The April 2018 GS Capital Note may be
prepaid until 180 days from the issuance date with certain penalties. The April 2018 Back-End Note may not be prepaid. However,
in the event that the April 2018 Back-End Note has not been cash paid and the April 2018 GS Capital Note is redeemed within the
first six months of issuance, the April 2018 Back-End Note will be deemed cancelled and of no further effect. The April 2018 Back-End
Note is not convertible until it is funded in cash on or before December 13, 2018, subject to certain restrictions. The Company
has reserved 7,684,000 shares of its common stock for conversions under the April 2018 GS Capital Note. For so long as GS Capital
owns any shares of common stock issued upon conversion of the April 2018 GS Capital Notes (the “Conversion Shares”),
the Company covenants to (i) secure and maintain the listing of such shares of common stock, (ii) comply with certain of its reporting
and filing obligations, and (iii) provide to GS Capital any notices it receives from its listing exchange or quotation system regarding
the continued eligibility of its common stock for listing on such exchange. The April 2018 GS Capital Notes contain
certain events of default, upon which principal and accrued interest will become immediately due and payable. In addition, upon
an event of default, interest on the outstanding principal shall accrue at a default interest rate of 24% per annum, or if such
rate is usurious or not permitted by current law, then at the highest rate of interest permitted by law. Further, certain events
of default may trigger penalty and liquidated damage provisions. Any shares to be issued pursuant to
any conversion of the April 2018 GS Capital Notes shall be issued pursuant to an exemption from the registration requirement of
the Securities Act provided in Section 4(a)(2) of the Securities Act. GS Capital may not effect any conversions under the April
2018 Back-End Note until it has made full cash payment for the portion of the April 2018 Back-End Note being converted. Any shares to be issued pursuant to
any conversion of the April 2018 GS Capital Notes shall be issued pursuant to an exemption from the registration requirement of
the Securities Act provided in Section 4(a)(2) of the Securities Act. GS Capital may not effect any conversions under the April
2018 Back-End Note until it has made full cash payment for the portion of the April 2018 Back-End Note being converted.</t>
  </si>
  <si>
    <t>Nature of Operations and Summary of Significant Accounting and Reporting Policies (Policies)</t>
  </si>
  <si>
    <t>Nature of Operations</t>
  </si>
  <si>
    <t>Nature of
Operations Propanc Biopharma,
Inc. (the “Company,” “we,” “us,” “our” or “Propanc Biopharma”)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Effective April
20, 2017, the Company changed its name to “Propanc Biopharma, Inc.” to better reflect the Company’s stage of
growth and development. The Company
has filed six patent applications relating to its lead product, PRP. The first application was filed in October 2010 in each of
the countries listed in the table below. This application has been granted and remains in force in the United States, Australia,
China, Japan, Indonesia, Israel, New Zealand, Singapore and South Africa. In Brazil, Canada, Hong Kong, Malaysia, Mexico and South
Korea, the patent application remains under examination. The patent application in the European Union has recently been
accepted. In 2016 and
2017 we filed other patent applications, as indicated below. Three applications were filed under the Patent Cooperation Treaty
(the “PCT”). The PCT assists applicants in seeking patent protection by filing one international patent application
under the PCT, applicants can then seek protection for an invention in over 150 countries. Once national or regional applications
are filed, the application is placed under the control of the national or regional patent offices, as applicable, in what is called
the national or regional phase.
No. Title Country Case Status Date Filed
1. A pharmaceutical composition for treating cancer comprising trypsinogen and/or chymotrypsinogen and an active agent selected from a selenium compound, a vanilloid compound and a cytoplasmic reduction agent. USA, Australia, China, Japan, Indonesia, Israel, New Zealand, Singapore and South Africa Granted Oct-22-2010
Brazil, Canada, Hong Kong, India, Malaysia, Mexico, Republic of Korea Under Examination
Europe Accepted
2. Proenzyme composition PCT Application filed and pending Nov-11-2016
3. Cancer Treatment PCT Application filed and pending Jan-27-2017
4. Composition of proenzymes for cancer treatment PCT Application filed and pending Apr-12-2017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April 20, 2017, the Company filed
a certificate of amendment to its certificate of incorporation whereby the Company (i) decreased the number of authorized shares
of common stock, par value $0.001 per share (the “Common Stock”) to 100,000,000 (ii) decreased the number of authorized
shares of preferred stock to 1,500,005 and (iii) effected a one-for-two hundred and fifty (1:250) reverse stock split of its issued
and outstanding shares of Common Stock. Proportional adjustments for the reverse stock split were made to the Company’s outstanding
stock options, warrants and equity incentive plans, including all share and per-share data, for all amounts and periods presented
in the unaudited consolidated financial statements. On January 23, 2018, Company filed
a certificate of amendment to its certificate of incorporation to increase in the number of authorized shares of the Company’s
common stock from 100,000,000 to 400,000,000.</t>
  </si>
  <si>
    <t>Basis of Presentation</t>
  </si>
  <si>
    <t>Basis of
Presentation The interim
unaudit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for the three and nine months ended March 31, 2018 and 2017 and cash flows for the nine months ended March 31, 2018 and
2017 and our financial position at March 31, 2018 have been made. The results of operations for such interim periods are not necessarily
indicative of the operating results to be expected for the full year. Reference is
frequently made herein to the Financial Accounting Standards Board (the “FASB”) Accounting Standards Codification (“ASC”).
This is the source of authoritative US GAAP recognized by the FASB to be applied to non-governmental entities. Each ASC reference
in this filing is presented with a three-digit number, which represents its Topic. As necessary for explanation and as applicable,
an ASC topic may be followed with a two-digit subtopic, a two-digit section or a two-or-three-digit paragraph.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ne 30, 2017. The June 30, 2017 balance sheet is derived from those statements.</t>
  </si>
  <si>
    <t>Principles of Consolidation</t>
  </si>
  <si>
    <t>Principles
of Consolidation The unaudited
consolidated financial statements include the accounts of Propanc Biopharma, Inc. and its wholly-owned subsidiary, Propanc PTY
LTD.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Foreign Currency Translation and Other Comprehensive Income (Loss)</t>
  </si>
  <si>
    <t>Foreign
Currency Translation and Other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income (loss) as other income (expense). There have been no significant fluctuations in the exchange
rate for the conversion of Australian dollars to USD after the balance sheet date. Other Comprehensive
Income (Loss) for all periods presented includes only foreign currency translation gains (losses). As of March 31, 2018, and June
30, 2017, the exchange rates used to translate amounts in Australian dollars into USD for the purposes of preparing the unaudited
consolidated financial statements were as follows:
March 31, 2018 June 30, 2017
Exchange rate on balance sheet dates
USD : AUD exchange rate 0.7816 0.7676
Average exchange rate for the period
USD : AUD exchange rate 0.7690 0.7544 Changes in
Accumulated Other Comprehensive Income (Loss) by Component during the nine months ended March 31, 2018 was as follows:
Foreign Currency Items:
Beginning balance, June 30, 2017 $ (141,749 )
Foreign currency translation gain 28,370
Ending balance, March 31, 2018 $ (113,379 )</t>
  </si>
  <si>
    <t>Fair Value of Financial Instruments and Fair Value Measurements</t>
  </si>
  <si>
    <t>Fair Value of Financial Instruments and Fair Value Measurements The Company
measures its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has adopted ASC 820, “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Also see Note 10 - Derivative Financial
Instruments.</t>
  </si>
  <si>
    <t>Cash and Cash Equivalents</t>
  </si>
  <si>
    <t>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March 31, 2018 or June 30, 2017.</t>
  </si>
  <si>
    <t>Patents</t>
  </si>
  <si>
    <t>Patents Patents are
stated at cost and reclassified to intangible assets and amortized on a straight-line basis over the estimated future periods
if and once the patent has been granted by a regulatory agency. However, the Company will expense any product costs for so long
as we remain in the startup stage. Accordingly, as the Company’s products were and are not currently approved for market,
all patent costs incurred from 2013 through March 31, 2018 were expensed immediately. This practice of expensing patent costs
immediately ends when a product receives market authorization from a government regulatory agency.</t>
  </si>
  <si>
    <t>Impairment of Long-Lived Assets</t>
  </si>
  <si>
    <t>Impairment of Long-Lived Assets In accordance
with ASC 360-10, “ Long-lived assets,”</t>
  </si>
  <si>
    <t>Australian Goods and Services Tax (GST)</t>
  </si>
  <si>
    <t>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March
31, 2018, and June 30, 2017, the Company was owed $2,357 and $8,111, respectively, from the Australian Taxation Office. These
amounts were fully collected subsequent to the balance sheet reporting dates.</t>
  </si>
  <si>
    <t>Derivative Instruments</t>
  </si>
  <si>
    <t xml:space="preserve">Derivative Instruments ASC Topic
815, Derivatives and Hedging </t>
  </si>
  <si>
    <t>Convertible Notes with Variable Conversion Options</t>
  </si>
  <si>
    <t>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t>
  </si>
  <si>
    <t>Income Taxes</t>
  </si>
  <si>
    <t>Income Taxes The Company
is governed by Australia and United States income tax laws, which are administered by the Australian Taxation Office and the United
States Internal Revenue Service, respectively. The Company follows ASC 740 “ Accounting for Income Taxes The Company
adopted provisions of ASC 740, Sections 25 through 60, “ Accounting for Uncertainty in Income Taxes</t>
  </si>
  <si>
    <t>Research and Development Costs and Tax Credits</t>
  </si>
  <si>
    <t>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the
nine months ended March 31, 2018 and 2017, the Company applied for, and received from the Australian Taxation Office, a research
and development tax credit in the amount of $180,763 and $306,159 respectively, which is reflected as a tax benefit in the accompanying
consolidated statements of operations and comprehensive income (loss).</t>
  </si>
  <si>
    <t>Stock Based Compensation</t>
  </si>
  <si>
    <t>Stock Based
Compensation The Company
records stock-based compensation in accordance with ASC 718, “ Stock Compensation Share Based Payment The Company accounts for non-employee
share-based awards in accordance with the measurement and recognition criteria of ASC 505-50 “ Equity-Based Payments to
Non-Employees</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As of March 31, 2018, there were 149,517 warrants outstanding, 572,000
stock options and 18 convertible notes payable, which notes are convertible into 57,448,803 common shares. Such
securities are considered dilutive securities which were excluded from the computation since the effect is anti-dilutive.</t>
  </si>
  <si>
    <t>Recently Adopted Accounting Pronouncements</t>
  </si>
  <si>
    <t>Recently
Adopted Accounting Pronouncements Certain FASB
Accounting Standard Updates (“ASU”) that are not effective until after March 31, 2018 are not expected to have a significant
effect on the Company’s consolidated financial position or results of operations. The Company is evaluating or has implemented
the following at March 31, 2018: In August 2016,
the FASB issued ASU No. 2016-15, Statement of Cash Flows (Topic 230): Classification of Certain Cash Receipts and Cash
Payments In February 2016, the FASB issued ASU
2016-02, “Leases,”</t>
  </si>
  <si>
    <t>Nature of Operations and Summary of Significant Accounting and Reporting Policies (Tables)</t>
  </si>
  <si>
    <t>Schedule of Translation Exchange Rates</t>
  </si>
  <si>
    <t xml:space="preserve">As of March 31, 2018, and June
30, 2017, the exchange rates used to translate amounts in Australian dollars into USD for the purposes of preparing the unaudited
consolidated financial statements were as follows:
March 31, 2018 June 30, 2017
Exchange rate on balance sheet dates
USD : AUD exchange rate 0.7816 0.7676
Average exchange rate for the period
USD : AUD exchange rate 0.7690 0.7544 </t>
  </si>
  <si>
    <t>Schedule of Changes in Accumulated Other Comprehensive Income (Loss)</t>
  </si>
  <si>
    <t>Changes in
Accumulated Other Comprehensive Income (Loss) by Component during the nine months ended March 31, 2018 was as follows:
Foreign Currency Items:
Beginning balance, June 30, 2017 $ (141,749 )
Foreign currency translation gain 28,370
Ending balance, March 31, 2018 $ (113,379 )</t>
  </si>
  <si>
    <t>Convertible Notes (Tables)</t>
  </si>
  <si>
    <t>Schedule of Convertible Notes</t>
  </si>
  <si>
    <t xml:space="preserve">Convertible notes outstanding at March
31, 2018 were as follows:
Convertible notes and debenture $ 3,128,435
Unamortized discounts (446,682 )
Accrued interest 124,394
Premium 1,708,774
Convertible notes, net $ 4,514,921 </t>
  </si>
  <si>
    <t>Commitments and Contingencies (Tables)</t>
  </si>
  <si>
    <t>Schedule of Future Minimum Rental Payments for Operating Leases</t>
  </si>
  <si>
    <t xml:space="preserve">Future minimum
operating lease commitments consisted of the following at March 31, 2018:
Fiscal Year Ended June 30, Amount (USD)
Remainder 2018 $ 7,613
2019 $ 30,452
2020 $ 30,452
2021 $ 25,377 </t>
  </si>
  <si>
    <t>Derivative Financial Instruments and Fair Value Measurements (Tables)</t>
  </si>
  <si>
    <t>Schedule of Fair Value, Assets and Liabilities Measured on Recurring Basis</t>
  </si>
  <si>
    <t xml:space="preserve">The following
tables summarize the Company’s financial assets and liabilities measured at fair value on a recurring basis as of March 31
2018:
Quoted Prices
in Active Significant
Markets for Other Significant
Balance at March 31, 2018 Identical Assets Observable Inputs Unobservable Inputs
(Level 1) (Level 2) (Level 3)
Embedded conversion option liabilities $ 555,166 $ — $ — $ 555,166
Total $ 555,166 $ — $ — $ 555,166 </t>
  </si>
  <si>
    <t>Schedule of Derivative Liabilities at Fair Value</t>
  </si>
  <si>
    <t xml:space="preserve">The following
is a roll forward for the nine months ended March 31, 2018 of the fair value liability of price adjustable derivative instruments:
Fair Value of
Liability for
Derivative
Instruments
Balance at June 30, 2017 $ 881,172
Effects of foreign currency exchange rate changes 70
Reductions due to conversions (658,772 )
Reductions due to repayment of debt (199,339 )
Initial fair value of embedded conversion option derivative liability recorded as debt discount 510,000
Initial fair value of embedded conversion option derivative liability recorded as change in fair value of embedded conversion option 313,694
Change in fair value included in statements of operations (291,659 )
Balance at March 31, 2018 $ 555,166 </t>
  </si>
  <si>
    <t>Warrants [Member]</t>
  </si>
  <si>
    <t>Fair Value Measurements, Recurring and Nonrecurring, Valuation Techniques</t>
  </si>
  <si>
    <t xml:space="preserve">Warrants
March 31, 2018
Volatility 246.60 %
Expected remaining term (in years) .5
Risk-free interest rate 1.93 %
Expected dividend yield None </t>
  </si>
  <si>
    <t>Convertible Debt [Member]</t>
  </si>
  <si>
    <t xml:space="preserve">Convertible Debt
Initial Valuations (on new derivative instruments March 31, 2018) March 31, 2018
Volatility 195.25% - 198.43 % 167.81% – 192.32 %
Expected Remaining Term (in years) 1 .93 - 1.36
Risk Free Interest Rate 1.79% - 2.06 % 1.87% - 2.09 %
Expected dividend yield None None </t>
  </si>
  <si>
    <t>Nature of Operations and Summary of Significant Accounting and Reporting Policies (Details Narrative) - USD ($)</t>
  </si>
  <si>
    <t>Apr. 20, 2017</t>
  </si>
  <si>
    <t>Jan. 23, 2018</t>
  </si>
  <si>
    <t>Accumulated Other Comprehensive Income (Loss) [Line Items]</t>
  </si>
  <si>
    <t>Reverse stock split</t>
  </si>
  <si>
    <t>one-for-two hundred and fifty (1:250)</t>
  </si>
  <si>
    <t>Cash equivalents</t>
  </si>
  <si>
    <t>Value added tax receivable</t>
  </si>
  <si>
    <t>Research and development costs</t>
  </si>
  <si>
    <t>Research and development tax credit</t>
  </si>
  <si>
    <t>Stock Options [Member]</t>
  </si>
  <si>
    <t>Antidilutive securities excluded from computation of earnings per share, amount</t>
  </si>
  <si>
    <t>Convertible Notes Payable [Member]</t>
  </si>
  <si>
    <t>Common Stock [Member]</t>
  </si>
  <si>
    <t>Nature of Operations and Summary of Significant Accounting and Reporting Policies - Schedule of Translation Exchange Rates (Details)</t>
  </si>
  <si>
    <t>USD : AUD exchange rate</t>
  </si>
  <si>
    <t>Weighted Average [Member]</t>
  </si>
  <si>
    <t>Nature of Operations and Summary of Significant Accounting and Reporting Policies - Schedule of Changes in Accumulated Other Comprehensive Income (Loss) (Details) - USD ($)</t>
  </si>
  <si>
    <t>Beginning balance</t>
  </si>
  <si>
    <t>Foreign currency translation gain</t>
  </si>
  <si>
    <t>Ending balance</t>
  </si>
  <si>
    <t>Going Concern (Details Narrative) - USD ($)</t>
  </si>
  <si>
    <t>Revenues</t>
  </si>
  <si>
    <t>Net cash used in operating activities</t>
  </si>
  <si>
    <t>Working capital deficit</t>
  </si>
  <si>
    <t>Stockholders' deficit</t>
  </si>
  <si>
    <t>Due to Directors - Related Parties (Details Narrative) - USD ($)</t>
  </si>
  <si>
    <t>Repayment of related party debt</t>
  </si>
  <si>
    <t>Loans and Notes Payable (Details Narrative) - USD ($)</t>
  </si>
  <si>
    <t>Unrelated Parties [Member]</t>
  </si>
  <si>
    <t>Other loans payable</t>
  </si>
  <si>
    <t>Directors and Officer [Member]</t>
  </si>
  <si>
    <t>Convertible Notes (Details Narrative) - USD ($)</t>
  </si>
  <si>
    <t>Jul. 24, 2018</t>
  </si>
  <si>
    <t>Mar. 23, 2018</t>
  </si>
  <si>
    <t>Mar. 12, 2018</t>
  </si>
  <si>
    <t>Mar. 05, 2018</t>
  </si>
  <si>
    <t>Jan. 29, 2018</t>
  </si>
  <si>
    <t>Jan. 22, 2018</t>
  </si>
  <si>
    <t>Jan. 02, 2018</t>
  </si>
  <si>
    <t>Dec. 29, 2017</t>
  </si>
  <si>
    <t>Dec. 06, 2017</t>
  </si>
  <si>
    <t>Nov. 03, 2017</t>
  </si>
  <si>
    <t>Sep. 21, 2017</t>
  </si>
  <si>
    <t>Sep. 14, 2017</t>
  </si>
  <si>
    <t>Aug. 10, 2017</t>
  </si>
  <si>
    <t>Aug. 09, 2017</t>
  </si>
  <si>
    <t>Jul. 24, 2017</t>
  </si>
  <si>
    <t>Jul. 05, 2017</t>
  </si>
  <si>
    <t>Jun. 03, 2017</t>
  </si>
  <si>
    <t>May 26, 2017</t>
  </si>
  <si>
    <t>May 04, 2017</t>
  </si>
  <si>
    <t>Apr. 11, 2017</t>
  </si>
  <si>
    <t>Mar. 02, 2017</t>
  </si>
  <si>
    <t>Feb. 16, 2017</t>
  </si>
  <si>
    <t>Jan. 27, 2017</t>
  </si>
  <si>
    <t>Dec. 21, 2016</t>
  </si>
  <si>
    <t>Dec. 12, 2016</t>
  </si>
  <si>
    <t>Nov. 18, 2016</t>
  </si>
  <si>
    <t>Sep. 13, 2016</t>
  </si>
  <si>
    <t>Feb. 27, 2018</t>
  </si>
  <si>
    <t>Jan. 25, 2018</t>
  </si>
  <si>
    <t>Dec. 31, 2017</t>
  </si>
  <si>
    <t>Dec. 02, 2016</t>
  </si>
  <si>
    <t>Oct. 28, 2015</t>
  </si>
  <si>
    <t>Convertible debenture</t>
  </si>
  <si>
    <t>Derivative liability of convertible debenture</t>
  </si>
  <si>
    <t>Long-term debt</t>
  </si>
  <si>
    <t>Debt premium amount</t>
  </si>
  <si>
    <t>Repayment of convertible debt</t>
  </si>
  <si>
    <t>Net cash proceeds of convertible debt</t>
  </si>
  <si>
    <t>Embedded derivative, fair value of embedded derivative liability</t>
  </si>
  <si>
    <t>Debt instrument, unamortized discount</t>
  </si>
  <si>
    <t>Eagle Equities, LLC [Member] | October Note [Member]</t>
  </si>
  <si>
    <t>Convertible debt principal amount</t>
  </si>
  <si>
    <t>Eagle Equities, LLC [Member] | December 21 Note [Member]</t>
  </si>
  <si>
    <t>Eagle Equities, LLC [Member] | January Eagle Back End Note [Member]</t>
  </si>
  <si>
    <t>Eagle Equities, LLC [Member] | March Eagle Back End Note [Member]</t>
  </si>
  <si>
    <t>Eagle Equities, LLC [Member] | August Eagle Back End Note [Member]</t>
  </si>
  <si>
    <t>Eagle Equities, LLC [Member] | October Eagle Back-End Note [Member]</t>
  </si>
  <si>
    <t>Initial Securities Purchase Agreement [Member] | Delafield Investments Limited [Member]</t>
  </si>
  <si>
    <t>Purchaser for investment amount</t>
  </si>
  <si>
    <t>Debt instrument, interest rate, stated percentage</t>
  </si>
  <si>
    <t>5.00%</t>
  </si>
  <si>
    <t>Warrants to purchase of common stock, shares</t>
  </si>
  <si>
    <t>Debt conversion of converted amount</t>
  </si>
  <si>
    <t>Additional Issuance Agreement [Member]</t>
  </si>
  <si>
    <t>Debt original issue discount, rate</t>
  </si>
  <si>
    <t>Additional Issuance Debenture [Member]</t>
  </si>
  <si>
    <t>December Letter Agreement [Member]</t>
  </si>
  <si>
    <t>8.00%</t>
  </si>
  <si>
    <t>December 12, 2016 Securities Purchase Agreement [Member]</t>
  </si>
  <si>
    <t>December 12, 2016 Securities Purchase Agreement [Member] | Eagle Equities, LLC [Member]</t>
  </si>
  <si>
    <t>Debt maturity date</t>
  </si>
  <si>
    <t>Dec. 12,
		2017</t>
  </si>
  <si>
    <t>Common stock trading volume, percent</t>
  </si>
  <si>
    <t>60.00%</t>
  </si>
  <si>
    <t>Payment of notes receivable</t>
  </si>
  <si>
    <t>Legal fees</t>
  </si>
  <si>
    <t>Proceed from note receivable net</t>
  </si>
  <si>
    <t>Debt instrument, default, interest rate</t>
  </si>
  <si>
    <t>24.00%</t>
  </si>
  <si>
    <t>December 12, 2016 Securities Purchase Agreement [Member] | Eagle Equities, LLC [Member] | December 21 Eagle Back End Note [Member]</t>
  </si>
  <si>
    <t>December 21, 2016 Securities Purchase Agreement [Member] | Eagle Equities, LLC [Member]</t>
  </si>
  <si>
    <t>Dec. 21,
		2017</t>
  </si>
  <si>
    <t>January 27, 2017 Securities Purchase Agreement [Member] | Eagle Equities, LLC [Member]</t>
  </si>
  <si>
    <t>Sep. 27,
		2017</t>
  </si>
  <si>
    <t>March 1, 2017 Securities Purchase Agreement [Member] | Eagle Equities, LLC [Member]</t>
  </si>
  <si>
    <t>Mar. 1,
		2018</t>
  </si>
  <si>
    <t>August 9, 2017 Securities Purchase Agreement [Member] | August Note [Member]</t>
  </si>
  <si>
    <t>August 9, 2017 Securities Purchase Agreement [Member] | Eagle Equities, LLC [Member]</t>
  </si>
  <si>
    <t>Aug. 8,
		2018</t>
  </si>
  <si>
    <t>October 25, 2017 Securities Purchase Agreement [Member] | Eagle Equities, LLC [Member]</t>
  </si>
  <si>
    <t>Jun. 25,
		2018</t>
  </si>
  <si>
    <t>Conversion price, per share</t>
  </si>
  <si>
    <t>December 29, 2017 Securities Purchase Agreement [Member] | Eagle Equities, LLC [Member]</t>
  </si>
  <si>
    <t>December 29, 2017 Securities Purchase Agreement [Member] | Eagle Equities, LLC [Member] | December 2017 Eagle Note [Member]</t>
  </si>
  <si>
    <t>Debt conversion of convertible debt amount</t>
  </si>
  <si>
    <t>Dec. 29,
		2018</t>
  </si>
  <si>
    <t>December 12, 2016, December 21, 2016, January 27, 2017, and March 1, 2017 and August 9, 2017, October 25, 2017 and the December 29, 2017 Securities Purchase Agreement [Member] | Eagle Equities, LLC [Member]</t>
  </si>
  <si>
    <t>May 26, 2017 Securities Purchase Agreement [Member] | GS Capital Partners, LLC [Member]</t>
  </si>
  <si>
    <t>May 26,
		2018</t>
  </si>
  <si>
    <t>62.00%</t>
  </si>
  <si>
    <t>July 24, 2017 Securities Purchase Agreement [Member] | Eagle Equities, LLC [Member]</t>
  </si>
  <si>
    <t>Mar. 24,
		2018</t>
  </si>
  <si>
    <t>July 24, 2017 Securities Purchase Agreement [Member] | Eagle Equities, LLC [Member] | July 2017 GS Note and July 2017 GS Back-End Note [Member]</t>
  </si>
  <si>
    <t>Jul. 24,
		2018</t>
  </si>
  <si>
    <t>July 24, 2017 Securities Purchase Agreement [Member] | Eagle Equities, LLC [Member] | July 2017 GS Note [Member]</t>
  </si>
  <si>
    <t>July 24, 2017 Securities Purchase Agreement [Member] | Eagle Equities, LLC [Member] | July GS Back-End Note [Member]</t>
  </si>
  <si>
    <t>September 21, 2017 Securities Purchase Agreement [Member] | Eagle Equities, LLC [Member]</t>
  </si>
  <si>
    <t>September 21, 2017 Securities Purchase Agreement [Member] | Eagle Equities, LLC [Member] | September Back-End Note [Member]</t>
  </si>
  <si>
    <t>March 23, 2018 Securities Purchase Agreement [Member] | Eagle Equities, LLC [Member]</t>
  </si>
  <si>
    <t>Nov. 23,
		2018</t>
  </si>
  <si>
    <t>May 26, 2017, July 24, 2017, September 21, 2017 and the March 23, 2018 Securities Purchase Agreement [Member] | Eagle Equities, LLC [Member]</t>
  </si>
  <si>
    <t>Regal Consulting Agreement [Member]</t>
  </si>
  <si>
    <t>10.00%</t>
  </si>
  <si>
    <t>Debt instrument, term</t>
  </si>
  <si>
    <t>2 years</t>
  </si>
  <si>
    <t>Regal Consulting Agreement [Member] | First Convertible Note [Member]</t>
  </si>
  <si>
    <t>65.00%</t>
  </si>
  <si>
    <t>Regal Consulting Agreement [Member] | Second Convertible Note [Member]</t>
  </si>
  <si>
    <t>August 10, 2017 Securities Purchase Agreement [Member]</t>
  </si>
  <si>
    <t>Aug. 10,
		2019</t>
  </si>
  <si>
    <t>18.00%</t>
  </si>
  <si>
    <t>Convertible notes payable</t>
  </si>
  <si>
    <t>Power Up Lending Group Finance Agreements [Member]</t>
  </si>
  <si>
    <t>Mar. 5,
		2019</t>
  </si>
  <si>
    <t>Jan. 22,
		2019</t>
  </si>
  <si>
    <t>Diligence fees</t>
  </si>
  <si>
    <t>Net cash proceeds from convertible promissory note</t>
  </si>
  <si>
    <t>Debt instrument market price per share</t>
  </si>
  <si>
    <t>Percentage of outstanding shares of common stock</t>
  </si>
  <si>
    <t>4.99%</t>
  </si>
  <si>
    <t>Power Up Lending Group Finance Agreements [Member] | July 21, 2018 [Member]</t>
  </si>
  <si>
    <t>150.00%</t>
  </si>
  <si>
    <t>Power Up Lending Group Finance Agreements [Member] | September 1, 2018 [Member]</t>
  </si>
  <si>
    <t>Power Up Lending Group Finance Agreements [Member] | January 2018 [Member]</t>
  </si>
  <si>
    <t>Convertible Notes - Schedule of Convertible Notes (Details)</t>
  </si>
  <si>
    <t>Mar. 31, 2018USD ($)</t>
  </si>
  <si>
    <t>Convertible notes and debenture</t>
  </si>
  <si>
    <t>Unamortized discounts</t>
  </si>
  <si>
    <t>Premium</t>
  </si>
  <si>
    <t>Convertible notes, net</t>
  </si>
  <si>
    <t>Stockholders' Deficit (Details Narrative) - USD ($)</t>
  </si>
  <si>
    <t>Mar. 26, 2018</t>
  </si>
  <si>
    <t>Mar. 21, 2018</t>
  </si>
  <si>
    <t>Mar. 16, 2018</t>
  </si>
  <si>
    <t>Mar. 14, 2018</t>
  </si>
  <si>
    <t>Mar. 11, 2018</t>
  </si>
  <si>
    <t>Mar. 08, 2018</t>
  </si>
  <si>
    <t>Mar. 04, 2018</t>
  </si>
  <si>
    <t>Feb. 28, 2018</t>
  </si>
  <si>
    <t>Feb. 23, 2018</t>
  </si>
  <si>
    <t>Feb. 21, 2018</t>
  </si>
  <si>
    <t>Feb. 15, 2018</t>
  </si>
  <si>
    <t>Feb. 13, 2018</t>
  </si>
  <si>
    <t>Feb. 04, 2018</t>
  </si>
  <si>
    <t>Feb. 02, 2018</t>
  </si>
  <si>
    <t>Jan. 31, 2018</t>
  </si>
  <si>
    <t>Jan. 30, 2018</t>
  </si>
  <si>
    <t>Jan. 26, 2018</t>
  </si>
  <si>
    <t>Jan. 12, 2018</t>
  </si>
  <si>
    <t>Jan. 09, 2018</t>
  </si>
  <si>
    <t>Jan. 04, 2018</t>
  </si>
  <si>
    <t>Jan. 03, 2018</t>
  </si>
  <si>
    <t>Dec. 22, 2017</t>
  </si>
  <si>
    <t>Dec. 21, 2017</t>
  </si>
  <si>
    <t>Dec. 19, 2017</t>
  </si>
  <si>
    <t>Dec. 18, 2017</t>
  </si>
  <si>
    <t>Dec. 15, 2017</t>
  </si>
  <si>
    <t>Dec. 11, 2017</t>
  </si>
  <si>
    <t>Dec. 08, 2017</t>
  </si>
  <si>
    <t>Dec. 01, 2017</t>
  </si>
  <si>
    <t>Nov. 27, 2017</t>
  </si>
  <si>
    <t>Nov. 26, 2017</t>
  </si>
  <si>
    <t>Nov. 17, 2017</t>
  </si>
  <si>
    <t>Nov. 15, 2017</t>
  </si>
  <si>
    <t>Nov. 13, 2017</t>
  </si>
  <si>
    <t>Nov. 08, 2017</t>
  </si>
  <si>
    <t>Nov. 06, 2017</t>
  </si>
  <si>
    <t>Nov. 02, 2017</t>
  </si>
  <si>
    <t>Oct. 30, 2017</t>
  </si>
  <si>
    <t>Oct. 27, 2017</t>
  </si>
  <si>
    <t>Oct. 24, 2017</t>
  </si>
  <si>
    <t>Oct. 23, 2017</t>
  </si>
  <si>
    <t>Oct. 19, 2017</t>
  </si>
  <si>
    <t>Oct. 18, 2017</t>
  </si>
  <si>
    <t>Oct. 16, 2017</t>
  </si>
  <si>
    <t>Oct. 11, 2017</t>
  </si>
  <si>
    <t>Oct. 10, 2017</t>
  </si>
  <si>
    <t>Oct. 09, 2017</t>
  </si>
  <si>
    <t>Oct. 05, 2017</t>
  </si>
  <si>
    <t>Oct. 04, 2017</t>
  </si>
  <si>
    <t>Oct. 02, 2017</t>
  </si>
  <si>
    <t>Sep. 26, 2017</t>
  </si>
  <si>
    <t>Sep. 25, 2017</t>
  </si>
  <si>
    <t>Sep. 18, 2017</t>
  </si>
  <si>
    <t>Sep. 08, 2017</t>
  </si>
  <si>
    <t>Sep. 06, 2017</t>
  </si>
  <si>
    <t>Sep. 03, 2017</t>
  </si>
  <si>
    <t>Aug. 29, 2017</t>
  </si>
  <si>
    <t>Aug. 25, 2017</t>
  </si>
  <si>
    <t>Aug. 22, 2017</t>
  </si>
  <si>
    <t>Aug. 17, 2017</t>
  </si>
  <si>
    <t>Aug. 16, 2017</t>
  </si>
  <si>
    <t>Aug. 02, 2017</t>
  </si>
  <si>
    <t>Jul. 31, 2017</t>
  </si>
  <si>
    <t>Jul. 28, 2017</t>
  </si>
  <si>
    <t>Jul. 20, 2017</t>
  </si>
  <si>
    <t>Jul. 17, 2017</t>
  </si>
  <si>
    <t>Jul. 13, 2017</t>
  </si>
  <si>
    <t>May 10, 2017</t>
  </si>
  <si>
    <t>Apr. 14, 2017</t>
  </si>
  <si>
    <t>Apr. 14, 2016</t>
  </si>
  <si>
    <t>Jun. 16, 2015</t>
  </si>
  <si>
    <t>Dec. 09, 2014</t>
  </si>
  <si>
    <t>Preferred stock voting rights description</t>
  </si>
  <si>
    <t>Each holder of outstanding shares of Series A Preferred Stock shall be entitled to voting power equivalent to two shares of Common stock for each share of Series A Preferred Stock held and entitled to vote on all matters, except election or removal of directors of the Company, submitted to a vote of the stockholders of the Company.</t>
  </si>
  <si>
    <t>Consulting expenses</t>
  </si>
  <si>
    <t>Number of common shares issued for services</t>
  </si>
  <si>
    <t>Loss on settlement of debt</t>
  </si>
  <si>
    <t>Share issued price per share</t>
  </si>
  <si>
    <t>Consulting fee</t>
  </si>
  <si>
    <t>Preparation for certain marketing materials</t>
  </si>
  <si>
    <t>Number of restricted shares issued</t>
  </si>
  <si>
    <t>Bonus percentage</t>
  </si>
  <si>
    <t>6.00%</t>
  </si>
  <si>
    <t>Number of common shares issued</t>
  </si>
  <si>
    <t>Number of shares vested</t>
  </si>
  <si>
    <t>Stock option expire date</t>
  </si>
  <si>
    <t>Apr. 14,
		2021</t>
  </si>
  <si>
    <t>Share based compensation arrangement by share based payment award options grant date fair value</t>
  </si>
  <si>
    <t>Stock based expense</t>
  </si>
  <si>
    <t>Unrecognized stock option expense</t>
  </si>
  <si>
    <t>Number of warrants outstanding</t>
  </si>
  <si>
    <t>Second Anniversary [Member] | April 14, 2018 [Member]</t>
  </si>
  <si>
    <t>Chief Executive Officer [Member]</t>
  </si>
  <si>
    <t>Number of shares granted</t>
  </si>
  <si>
    <t>Granted exercise price</t>
  </si>
  <si>
    <t>Director [Member]</t>
  </si>
  <si>
    <t>Lender [Member]</t>
  </si>
  <si>
    <t>Number of common shares issued for services, value</t>
  </si>
  <si>
    <t>Warrant outstanding exercisable expiration</t>
  </si>
  <si>
    <t>expiration dates commencing December 2018 and continuing through November 2020.</t>
  </si>
  <si>
    <t>Shares Issued One [Member]</t>
  </si>
  <si>
    <t>Debt principal balance</t>
  </si>
  <si>
    <t>Debt interest amount</t>
  </si>
  <si>
    <t>Debt conversion per share</t>
  </si>
  <si>
    <t>Debt conversion shares</t>
  </si>
  <si>
    <t>Shares Issued Two [Member]</t>
  </si>
  <si>
    <t>Shares Issued Three [Member]</t>
  </si>
  <si>
    <t>Shares Issued Four [Member]</t>
  </si>
  <si>
    <t>Shares Issued Five [Member]</t>
  </si>
  <si>
    <t>Shares Issued Six [Member]</t>
  </si>
  <si>
    <t>Shares Issued Seven [Member]</t>
  </si>
  <si>
    <t>Shares Issued Eight [Member]</t>
  </si>
  <si>
    <t>Shares Issued Nine [Member]</t>
  </si>
  <si>
    <t>Shares Issued Ten [Member]</t>
  </si>
  <si>
    <t>Shares Issued Eleven [Member]</t>
  </si>
  <si>
    <t>Shares Issued Twelve [Member]</t>
  </si>
  <si>
    <t>Shares Issued Thirteen [Member]</t>
  </si>
  <si>
    <t>Shares Issued Fourteen [Member]</t>
  </si>
  <si>
    <t>Shares Issued Fifteen [Member]</t>
  </si>
  <si>
    <t>Shares Issued Sixteen [Member]</t>
  </si>
  <si>
    <t>Shares Issued Seventeen [Member]</t>
  </si>
  <si>
    <t>Shares Issued Eighteen [Member]</t>
  </si>
  <si>
    <t>Shares Issued Nineteen [Member]</t>
  </si>
  <si>
    <t>Shares Issued Twenty [Member]</t>
  </si>
  <si>
    <t>Shares Issued Twenty One [Member]</t>
  </si>
  <si>
    <t>Shares Issued Twenty Two [Member]</t>
  </si>
  <si>
    <t>Shares Issued Twenty Three [Member]</t>
  </si>
  <si>
    <t>Shares Issued Twenty Four [Member]</t>
  </si>
  <si>
    <t>Shares Issued Twenty Five [Member]</t>
  </si>
  <si>
    <t>Shares Issued Twenty Six [Member]</t>
  </si>
  <si>
    <t>Shares Issued Twenty Seven [Member]</t>
  </si>
  <si>
    <t>Shares Issued Twenty Eight [Member]</t>
  </si>
  <si>
    <t>Shares Issued Twenty Nine [Member]</t>
  </si>
  <si>
    <t>Shares Issued Thirty [Member]</t>
  </si>
  <si>
    <t>Shares Issued Thirty One [Member]</t>
  </si>
  <si>
    <t>Shares Issued Thirty Two [Member]</t>
  </si>
  <si>
    <t>Shares Issued Thirty Three [Member]</t>
  </si>
  <si>
    <t>Shares Issued Thirty Four [Member]</t>
  </si>
  <si>
    <t>Shares Issued Thirty Five [Member]</t>
  </si>
  <si>
    <t>Shares Issued Thirty Six [Member]</t>
  </si>
  <si>
    <t>Shares Issued Thirty Seven [Member]</t>
  </si>
  <si>
    <t>Shares Issued Thirty Eight [Member]</t>
  </si>
  <si>
    <t>Shares Issued Thirty Nine [Member]</t>
  </si>
  <si>
    <t>Shares Issued Forty [Member]</t>
  </si>
  <si>
    <t>Shares Issued Forty One [Member]</t>
  </si>
  <si>
    <t>Shares Issued Forty Two [Member]</t>
  </si>
  <si>
    <t>Shares Issued Forty Three [Member]</t>
  </si>
  <si>
    <t>Shares Issued Forty Four [Member]</t>
  </si>
  <si>
    <t>Shares Issued Forty Five [Member]</t>
  </si>
  <si>
    <t>Shares Issued Forty Six [Member]</t>
  </si>
  <si>
    <t>Shares Issued Forty Seven [Member]</t>
  </si>
  <si>
    <t>Shares Issued Forty Eight [Member]</t>
  </si>
  <si>
    <t>Shares Issued Forty Nine [Member]</t>
  </si>
  <si>
    <t>Shares Issued Fifty [Member]</t>
  </si>
  <si>
    <t>Shares Issued Fifty One [Member]</t>
  </si>
  <si>
    <t>Shares Issued Fifty Two [Member]</t>
  </si>
  <si>
    <t>Shares Issued Fifty Three [Member]</t>
  </si>
  <si>
    <t>Shares Issued Fifty Four [Member]</t>
  </si>
  <si>
    <t>Shares Issued Fifty Six [Member]</t>
  </si>
  <si>
    <t>Shares Issued Fifty Seven [Member]</t>
  </si>
  <si>
    <t>Shares Issued Fifty Eight [Member]</t>
  </si>
  <si>
    <t>Shares Issued Fifty Nine [Member]</t>
  </si>
  <si>
    <t>Shares Issued Sixty [Member]</t>
  </si>
  <si>
    <t>Shares Issued Sixty One [Member]</t>
  </si>
  <si>
    <t>Shares Issued Sixty Two [Member]</t>
  </si>
  <si>
    <t>Shares Issued Sixty Three [Member]</t>
  </si>
  <si>
    <t>Shares Issued Sixty Four [Member]</t>
  </si>
  <si>
    <t>Shares Issued Sixty Five [Member]</t>
  </si>
  <si>
    <t>Shares Issued Sixty Six [Member]</t>
  </si>
  <si>
    <t>Shares Issued Sixty Seven [Member]</t>
  </si>
  <si>
    <t>Shares Issued Sixty Eight [Member]</t>
  </si>
  <si>
    <t>Shares Issued Sixty Nine [Member]</t>
  </si>
  <si>
    <t>Shares Issued Seventy [Member]</t>
  </si>
  <si>
    <t>Shares Issued Seventy One [Member]</t>
  </si>
  <si>
    <t>Shares Issued Seventy Two [Member]</t>
  </si>
  <si>
    <t>Shares Issued Seventy Three [Member]</t>
  </si>
  <si>
    <t>Shares Issued Seventy Four [Member]</t>
  </si>
  <si>
    <t>Shares Issued Seventy Five [Member]</t>
  </si>
  <si>
    <t>Shares Issued Seventy Six [Member]</t>
  </si>
  <si>
    <t>Shares Issued Seventy Seven [Member]</t>
  </si>
  <si>
    <t>Shares Issued Seventy Eight [Member]</t>
  </si>
  <si>
    <t>Shares Issued Seventy Nine [Member]</t>
  </si>
  <si>
    <t>Per Hour [Member]</t>
  </si>
  <si>
    <t>Maximum [Member]</t>
  </si>
  <si>
    <t>Third Party [Member] | Consulting Services [Member]</t>
  </si>
  <si>
    <t>Third Party [Member] | Consulting Services [Member] | August 1, 2017 through January 31, 2018 [Member]</t>
  </si>
  <si>
    <t>Preferred stock, shares designated</t>
  </si>
  <si>
    <t>Commitments and Contingencies (Details Narrative)</t>
  </si>
  <si>
    <t>May 04, 2016AUD ($)</t>
  </si>
  <si>
    <t>Nov. 30, 2009</t>
  </si>
  <si>
    <t>Mar. 31, 2017USD ($)</t>
  </si>
  <si>
    <t>Jun. 30, 2017USD ($)</t>
  </si>
  <si>
    <t>Aug. 12, 2016USD ($)</t>
  </si>
  <si>
    <t>Penalty amount</t>
  </si>
  <si>
    <t>Rent expense</t>
  </si>
  <si>
    <t>Royalty Agreement Terms [Member]</t>
  </si>
  <si>
    <t>Operating leases income statement revenue percentage</t>
  </si>
  <si>
    <t>2.00%</t>
  </si>
  <si>
    <t>License Agreement Terms [Member]</t>
  </si>
  <si>
    <t>Quality Assurance Agreement [Member]</t>
  </si>
  <si>
    <t>Contract cost</t>
  </si>
  <si>
    <t>Quality Assurance Agreement [Member] | Minimum [Member]</t>
  </si>
  <si>
    <t>Anticipated payment</t>
  </si>
  <si>
    <t>Quality Assurance Agreement [Member] | Maximum [Member]</t>
  </si>
  <si>
    <t>Investment Banking Agreement [Member]</t>
  </si>
  <si>
    <t>Investment banker, description</t>
  </si>
  <si>
    <t>As consideration for such services, the Company shall pay the Investment Banker 8% of the total gross proceeds immediately upon closing a successful capital raise placement.  Additionally, the Company shall also pay the Investment Banker non-callable warrants for shares of the Companys common stock equal to 4% of the proceeds raised.  The warrants will have a purchase price equal to 110% of the implied price per share of the placement or 110% of the public market closing price of the Companys common stock on the date of placement, whichever is lower, and will have an exercise period of five years after the closing of the placement.</t>
  </si>
  <si>
    <t>IRS [Member]</t>
  </si>
  <si>
    <t>Australia Dollar [Member] | New Five-Year Operating Lease Agreement [Member]</t>
  </si>
  <si>
    <t>Payments for fees</t>
  </si>
  <si>
    <t>Commitments and Contingencies - Schedule of Future Minimum Rental Payments for Operating Leases (Details)</t>
  </si>
  <si>
    <t>Related Party Transactions (Details Narrative)</t>
  </si>
  <si>
    <t>Mar. 16, 2018AUD ($)</t>
  </si>
  <si>
    <t>Feb. 02, 2018USD ($)</t>
  </si>
  <si>
    <t>Aug. 15, 2016USD ($)</t>
  </si>
  <si>
    <t>May 05, 2016USD ($)</t>
  </si>
  <si>
    <t>May 05, 2016AUD ($)</t>
  </si>
  <si>
    <t>Feb. 25, 2016USD ($)</t>
  </si>
  <si>
    <t>Feb. 25, 2016AUD ($)</t>
  </si>
  <si>
    <t>Mar. 31, 2018AUD ($)</t>
  </si>
  <si>
    <t>Loans from related party</t>
  </si>
  <si>
    <t>Due to related parties</t>
  </si>
  <si>
    <t>Related party transaction, amount</t>
  </si>
  <si>
    <t>Bonus</t>
  </si>
  <si>
    <t>North Horizon Pty Ltd [Member]</t>
  </si>
  <si>
    <t>Lease term</t>
  </si>
  <si>
    <t>5 years</t>
  </si>
  <si>
    <t>Goods and service tax</t>
  </si>
  <si>
    <t>North Horizon Pty Ltd [Member] | Australia Dollar [Member]</t>
  </si>
  <si>
    <t>Annual rental payments</t>
  </si>
  <si>
    <t>Future minimum payments due</t>
  </si>
  <si>
    <t>Current and Former Director [Member]</t>
  </si>
  <si>
    <t>Two Current Directors [Member]</t>
  </si>
  <si>
    <t>Nathanielsz [Member] | North Horizon Pty Ltd [Member] | Australia Dollar [Member]</t>
  </si>
  <si>
    <t>Sylvia Nathanielsz [Member] | Through January 31, 2018</t>
  </si>
  <si>
    <t>Compensation</t>
  </si>
  <si>
    <t>Mrs. Nathanielsz [Member]</t>
  </si>
  <si>
    <t>James Nathanielsz [Member]</t>
  </si>
  <si>
    <t>Payments for other fees</t>
  </si>
  <si>
    <t>James Nathanielsz [Member] | Chief Executive Officer [Member]</t>
  </si>
  <si>
    <t>Officers' compensation</t>
  </si>
  <si>
    <t>James Nathanielsz [Member] | Australia Dollar [Member]</t>
  </si>
  <si>
    <t>James Nathanielsz [Member] | Australia Dollar [Member] | Board of Directors [Member]</t>
  </si>
  <si>
    <t>James Nathanielsz [Member] | USD [Member]</t>
  </si>
  <si>
    <t>Concentrations and Risks (Details Narrative)</t>
  </si>
  <si>
    <t>12 Months Ended</t>
  </si>
  <si>
    <t>Reimbursement on goods and service tax receivable percentage</t>
  </si>
  <si>
    <t>100.00%</t>
  </si>
  <si>
    <t>Derivative Financial Instruments and Fair Value Measurements (Details Narrative)</t>
  </si>
  <si>
    <t>Mar. 31, 2018USD ($)$ / sharesshares</t>
  </si>
  <si>
    <t>Warrant outstanding | shares</t>
  </si>
  <si>
    <t>Convertible debt | $</t>
  </si>
  <si>
    <t>Share price | $ / shares</t>
  </si>
  <si>
    <t>Derivative Financial Instruments and Fair Value Measurements - Fair Value Measurements, Recurring and Nonrecurring, Valuation Techniques (Details)</t>
  </si>
  <si>
    <t>Volatility</t>
  </si>
  <si>
    <t>246.60%</t>
  </si>
  <si>
    <t>Expected remaining term (in years)</t>
  </si>
  <si>
    <t>6 months</t>
  </si>
  <si>
    <t>Risk-free interest rate</t>
  </si>
  <si>
    <t>1.93%</t>
  </si>
  <si>
    <t>Expected dividend yield</t>
  </si>
  <si>
    <t>0.00%</t>
  </si>
  <si>
    <t>Convertible Debt [Member] | Minimum [Member]</t>
  </si>
  <si>
    <t>167.81%</t>
  </si>
  <si>
    <t>11 months 4 days</t>
  </si>
  <si>
    <t>1.87%</t>
  </si>
  <si>
    <t>Convertible Debt [Member] | Maximum [Member]</t>
  </si>
  <si>
    <t>192.32%</t>
  </si>
  <si>
    <t>1 year 4 months 9 days</t>
  </si>
  <si>
    <t>2.09%</t>
  </si>
  <si>
    <t>Convertible Debt [Member] | Initial Valuation [Member]</t>
  </si>
  <si>
    <t>1 year</t>
  </si>
  <si>
    <t>Convertible Debt [Member] | Initial Valuation [Member] | Minimum [Member]</t>
  </si>
  <si>
    <t>195.25%</t>
  </si>
  <si>
    <t>1.79%</t>
  </si>
  <si>
    <t>Convertible Debt [Member] | Initial Valuation [Member] | Maximum [Member]</t>
  </si>
  <si>
    <t>198.43%</t>
  </si>
  <si>
    <t>2.06%</t>
  </si>
  <si>
    <t>Derivative Financial Instruments and Fair Value Measurements - Schedule of Fair Value, Assets and Liabilities Measured on Recurring Basis (Details) - USD ($)</t>
  </si>
  <si>
    <t>Total</t>
  </si>
  <si>
    <t>Fair Value, Inputs, Level 1 [Member]</t>
  </si>
  <si>
    <t>Fair Value, Inputs, Level 2 [Member]</t>
  </si>
  <si>
    <t>Fair Value, Inputs, Level 3 [Member]</t>
  </si>
  <si>
    <t>Derivative Financial Instruments and Fair Value Measurements - Schedule of Derivative Liabilities at Fair Value (Details)</t>
  </si>
  <si>
    <t>Balance at Beginning</t>
  </si>
  <si>
    <t>Effects of foreign currency exchange rate changes</t>
  </si>
  <si>
    <t>Reductions due to conversions</t>
  </si>
  <si>
    <t>Reductions due to repayment of debt</t>
  </si>
  <si>
    <t>Initial fair value of embedded conversion option derivative liability recorded as debt discount</t>
  </si>
  <si>
    <t>Initial fair value of embedded conversion option derivative liability recorded as change in fair value of embedded conversion option</t>
  </si>
  <si>
    <t>Change in fair value included in statements of operations</t>
  </si>
  <si>
    <t>Balance at Ending</t>
  </si>
  <si>
    <t>Subsequent Events (Details Narrative) - USD ($)</t>
  </si>
  <si>
    <t>Apr. 30, 2018</t>
  </si>
  <si>
    <t>Apr. 26, 2018</t>
  </si>
  <si>
    <t>Apr. 18, 2018</t>
  </si>
  <si>
    <t>Apr. 13, 2018</t>
  </si>
  <si>
    <t>Apr. 12, 2018</t>
  </si>
  <si>
    <t>Apr. 11, 2018</t>
  </si>
  <si>
    <t>Apr. 05, 2018</t>
  </si>
  <si>
    <t>Apr. 03, 2018</t>
  </si>
  <si>
    <t>Apr. 02, 2018</t>
  </si>
  <si>
    <t>Repayments of debt</t>
  </si>
  <si>
    <t>Subsequent Event [Member]</t>
  </si>
  <si>
    <t>Subsequent Event [Member] | April 13, 2018 Securities Purchase Agreement [Member]</t>
  </si>
  <si>
    <t>Convertible debt percentage</t>
  </si>
  <si>
    <t>Convertible promissory note, principal amount</t>
  </si>
  <si>
    <t>Subsequent Event [Member] | April 13, 2018 Securities Purchase Agreement [Member] | GS Capital [Member]</t>
  </si>
  <si>
    <t>Subsequent Event [Member] | April 13, 2018 Securities Purchase Agreement [Member] | First Note [Member]</t>
  </si>
  <si>
    <t>Apr. 13,
		2019</t>
  </si>
  <si>
    <t>Common stock reserve</t>
  </si>
  <si>
    <t>Subsequent Event [Member] | April 13, 2018 Securities Purchase Agreement [Member] | April 2018 GS Capital Note [Member]</t>
  </si>
  <si>
    <t>61.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_(&quot;Remainder &quot;#,##0_);_(&quot;Remaind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76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8324191</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0</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96</v>
      </c>
      <c r="C3" s="7" t="n">
        <v>69043</v>
      </c>
    </row>
    <row r="4" spans="1:3">
      <c r="A4" s="4" t="s">
        <v>28</v>
      </c>
      <c r="B4" s="5" t="n">
        <v>2357</v>
      </c>
      <c r="C4" s="5" t="n">
        <v>8111</v>
      </c>
    </row>
    <row r="5" spans="1:3">
      <c r="A5" s="4" t="s">
        <v>29</v>
      </c>
      <c r="B5" s="5" t="n">
        <v>87634</v>
      </c>
      <c r="C5" s="5" t="n">
        <v>4822</v>
      </c>
    </row>
    <row r="6" spans="1:3">
      <c r="A6" s="4" t="s">
        <v>30</v>
      </c>
      <c r="B6" s="5" t="n">
        <v>99287</v>
      </c>
      <c r="C6" s="5" t="n">
        <v>81976</v>
      </c>
    </row>
    <row r="7" spans="1:3">
      <c r="A7" s="4" t="s">
        <v>31</v>
      </c>
      <c r="B7" s="5" t="n">
        <v>2307</v>
      </c>
      <c r="C7" s="5" t="n">
        <v>2303</v>
      </c>
    </row>
    <row r="8" spans="1:3">
      <c r="A8" s="4" t="s">
        <v>32</v>
      </c>
      <c r="B8" s="5" t="n">
        <v>9152</v>
      </c>
      <c r="C8" s="5" t="n">
        <v>10790</v>
      </c>
    </row>
    <row r="9" spans="1:3">
      <c r="A9" s="4" t="s">
        <v>33</v>
      </c>
      <c r="B9" s="5" t="n">
        <v>110746</v>
      </c>
      <c r="C9" s="5" t="n">
        <v>95069</v>
      </c>
    </row>
    <row r="10" spans="1:3">
      <c r="A10" s="3" t="s">
        <v>34</v>
      </c>
    </row>
    <row r="11" spans="1:3">
      <c r="A11" s="4" t="s">
        <v>35</v>
      </c>
      <c r="B11" s="5" t="n">
        <v>1209688</v>
      </c>
      <c r="C11" s="5" t="n">
        <v>483513</v>
      </c>
    </row>
    <row r="12" spans="1:3">
      <c r="A12" s="4" t="s">
        <v>36</v>
      </c>
      <c r="B12" s="5" t="n">
        <v>372181</v>
      </c>
      <c r="C12" s="5" t="n">
        <v>477347</v>
      </c>
    </row>
    <row r="13" spans="1:3">
      <c r="A13" s="4" t="s">
        <v>37</v>
      </c>
      <c r="B13" s="5" t="n">
        <v>4514921</v>
      </c>
      <c r="C13" s="5" t="n">
        <v>3479845</v>
      </c>
    </row>
    <row r="14" spans="1:3">
      <c r="A14" s="4" t="s">
        <v>38</v>
      </c>
      <c r="B14" s="4" t="s">
        <v>39</v>
      </c>
      <c r="C14" s="5" t="n">
        <v>2303</v>
      </c>
    </row>
    <row r="15" spans="1:3">
      <c r="A15" s="4" t="s">
        <v>40</v>
      </c>
      <c r="B15" s="5" t="n">
        <v>555166</v>
      </c>
      <c r="C15" s="5" t="n">
        <v>877403</v>
      </c>
    </row>
    <row r="16" spans="1:3">
      <c r="A16" s="4" t="s">
        <v>41</v>
      </c>
      <c r="B16" s="4" t="s">
        <v>39</v>
      </c>
      <c r="C16" s="5" t="n">
        <v>3769</v>
      </c>
    </row>
    <row r="17" spans="1:3">
      <c r="A17" s="4" t="s">
        <v>42</v>
      </c>
      <c r="B17" s="5" t="n">
        <v>34192</v>
      </c>
      <c r="C17" s="5" t="n">
        <v>35204</v>
      </c>
    </row>
    <row r="18" spans="1:3">
      <c r="A18" s="4" t="s">
        <v>43</v>
      </c>
      <c r="B18" s="5" t="n">
        <v>56906</v>
      </c>
      <c r="C18" s="5" t="n">
        <v>56802</v>
      </c>
    </row>
    <row r="19" spans="1:3">
      <c r="A19" s="4" t="s">
        <v>44</v>
      </c>
      <c r="B19" s="5" t="n">
        <v>140606</v>
      </c>
      <c r="C19" s="5" t="n">
        <v>120634</v>
      </c>
    </row>
    <row r="20" spans="1:3">
      <c r="A20" s="4" t="s">
        <v>45</v>
      </c>
      <c r="B20" s="5" t="n">
        <v>6883660</v>
      </c>
      <c r="C20" s="5" t="n">
        <v>5536820</v>
      </c>
    </row>
    <row r="21" spans="1:3">
      <c r="A21" s="4" t="s">
        <v>46</v>
      </c>
      <c r="B21" s="4" t="s">
        <v>39</v>
      </c>
      <c r="C21" s="4" t="s">
        <v>39</v>
      </c>
    </row>
    <row r="22" spans="1:3">
      <c r="A22" s="3" t="s">
        <v>47</v>
      </c>
    </row>
    <row r="23" spans="1:3">
      <c r="A23" s="4" t="s">
        <v>48</v>
      </c>
      <c r="B23" s="5" t="n">
        <v>31084</v>
      </c>
      <c r="C23" s="5" t="n">
        <v>4578</v>
      </c>
    </row>
    <row r="24" spans="1:3">
      <c r="A24" s="4" t="s">
        <v>49</v>
      </c>
      <c r="B24" s="5" t="n">
        <v>37211109</v>
      </c>
      <c r="C24" s="5" t="n">
        <v>32980420</v>
      </c>
    </row>
    <row r="25" spans="1:3">
      <c r="A25" s="4" t="s">
        <v>50</v>
      </c>
      <c r="B25" s="5" t="n">
        <v>-113379</v>
      </c>
      <c r="C25" s="5" t="n">
        <v>-141749</v>
      </c>
    </row>
    <row r="26" spans="1:3">
      <c r="A26" s="4" t="s">
        <v>51</v>
      </c>
      <c r="B26" s="5" t="n">
        <v>-43860251</v>
      </c>
      <c r="C26" s="5" t="n">
        <v>-38243523</v>
      </c>
    </row>
    <row r="27" spans="1:3">
      <c r="A27" s="4" t="s">
        <v>52</v>
      </c>
      <c r="B27" s="5" t="n">
        <v>-46477</v>
      </c>
      <c r="C27" s="5" t="n">
        <v>-46477</v>
      </c>
    </row>
    <row r="28" spans="1:3">
      <c r="A28" s="4" t="s">
        <v>53</v>
      </c>
      <c r="B28" s="5" t="n">
        <v>-6772914</v>
      </c>
      <c r="C28" s="5" t="n">
        <v>-5441751</v>
      </c>
    </row>
    <row r="29" spans="1:3">
      <c r="A29" s="4" t="s">
        <v>54</v>
      </c>
      <c r="B29" s="5" t="n">
        <v>110746</v>
      </c>
      <c r="C29" s="5" t="n">
        <v>95069</v>
      </c>
    </row>
    <row r="30" spans="1:3">
      <c r="A30" s="4" t="s">
        <v>55</v>
      </c>
    </row>
    <row r="31" spans="1:3">
      <c r="A31" s="3" t="s">
        <v>47</v>
      </c>
    </row>
    <row r="32" spans="1:3">
      <c r="A32" s="4" t="s">
        <v>56</v>
      </c>
      <c r="B32" s="5" t="n">
        <v>5000</v>
      </c>
      <c r="C32" s="5" t="n">
        <v>5000</v>
      </c>
    </row>
    <row r="33" spans="1:3">
      <c r="A33" s="4" t="s">
        <v>57</v>
      </c>
    </row>
    <row r="34" spans="1:3">
      <c r="A34" s="3" t="s">
        <v>47</v>
      </c>
    </row>
    <row r="35" spans="1:3">
      <c r="A35" s="4" t="s">
        <v>56</v>
      </c>
      <c r="B35" s="4" t="s">
        <v>39</v>
      </c>
      <c r="C35"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row>
    <row r="6" spans="1:2">
      <c r="A6" s="4" t="s">
        <v>224</v>
      </c>
      <c r="B6" s="4" t="s">
        <v>225</v>
      </c>
    </row>
    <row r="7" spans="1:2">
      <c r="A7" s="4" t="s">
        <v>226</v>
      </c>
    </row>
    <row r="8" spans="1:2">
      <c r="A8" s="4" t="s">
        <v>224</v>
      </c>
      <c r="B8"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 customWidth="1" max="6" min="6" width="14"/>
    <col customWidth="1" max="7" min="7" width="14"/>
    <col customWidth="1" max="8" min="8" width="14"/>
  </cols>
  <sheetData>
    <row r="1" spans="1:8">
      <c r="A1" s="1" t="s">
        <v>228</v>
      </c>
      <c r="B1" s="2" t="s">
        <v>229</v>
      </c>
      <c r="C1" s="2" t="s">
        <v>2</v>
      </c>
      <c r="D1" s="2" t="s">
        <v>69</v>
      </c>
      <c r="E1" s="2" t="s">
        <v>2</v>
      </c>
      <c r="F1" s="2" t="s">
        <v>69</v>
      </c>
      <c r="G1" s="2" t="s">
        <v>230</v>
      </c>
      <c r="H1" s="2" t="s">
        <v>25</v>
      </c>
    </row>
    <row r="2" spans="1:8">
      <c r="A2" s="3" t="s">
        <v>231</v>
      </c>
    </row>
    <row r="3" spans="1:8">
      <c r="A3" s="4" t="s">
        <v>61</v>
      </c>
      <c r="B3" s="9" t="n">
        <v>0.001</v>
      </c>
      <c r="C3" s="9" t="n">
        <v>0.001</v>
      </c>
      <c r="E3" s="9" t="n">
        <v>0.001</v>
      </c>
      <c r="H3" s="9" t="n">
        <v>0.001</v>
      </c>
    </row>
    <row r="4" spans="1:8">
      <c r="A4" s="4" t="s">
        <v>62</v>
      </c>
      <c r="B4" s="5" t="n">
        <v>100000000</v>
      </c>
      <c r="C4" s="5" t="n">
        <v>400000000</v>
      </c>
      <c r="E4" s="5" t="n">
        <v>400000000</v>
      </c>
      <c r="G4" s="5" t="n">
        <v>400000000</v>
      </c>
      <c r="H4" s="5" t="n">
        <v>400000000</v>
      </c>
    </row>
    <row r="5" spans="1:8">
      <c r="A5" s="4" t="s">
        <v>60</v>
      </c>
      <c r="B5" s="5" t="n">
        <v>1500005</v>
      </c>
      <c r="C5" s="5" t="n">
        <v>1500005</v>
      </c>
      <c r="E5" s="5" t="n">
        <v>1500005</v>
      </c>
    </row>
    <row r="6" spans="1:8">
      <c r="A6" s="4" t="s">
        <v>232</v>
      </c>
      <c r="B6" s="4" t="s">
        <v>233</v>
      </c>
    </row>
    <row r="7" spans="1:8">
      <c r="A7" s="4" t="s">
        <v>234</v>
      </c>
      <c r="C7" s="4" t="s">
        <v>39</v>
      </c>
      <c r="E7" s="4" t="s">
        <v>39</v>
      </c>
      <c r="H7" s="4" t="s">
        <v>39</v>
      </c>
    </row>
    <row r="8" spans="1:8">
      <c r="A8" s="4" t="s">
        <v>235</v>
      </c>
      <c r="C8" s="5" t="n">
        <v>2357</v>
      </c>
      <c r="E8" s="5" t="n">
        <v>2357</v>
      </c>
      <c r="H8" s="7" t="n">
        <v>8111</v>
      </c>
    </row>
    <row r="9" spans="1:8">
      <c r="A9" s="4" t="s">
        <v>236</v>
      </c>
      <c r="C9" s="5" t="n">
        <v>75138</v>
      </c>
      <c r="D9" s="7" t="n">
        <v>386490</v>
      </c>
      <c r="E9" s="5" t="n">
        <v>1673606</v>
      </c>
      <c r="F9" s="7" t="n">
        <v>714889</v>
      </c>
    </row>
    <row r="10" spans="1:8">
      <c r="A10" s="4" t="s">
        <v>237</v>
      </c>
      <c r="C10" s="7" t="n">
        <v>485</v>
      </c>
      <c r="D10" s="7" t="n">
        <v>306159</v>
      </c>
      <c r="E10" s="7" t="n">
        <v>180763</v>
      </c>
      <c r="F10" s="7" t="n">
        <v>306159</v>
      </c>
    </row>
    <row r="11" spans="1:8">
      <c r="A11" s="4" t="s">
        <v>238</v>
      </c>
    </row>
    <row r="12" spans="1:8">
      <c r="A12" s="3" t="s">
        <v>231</v>
      </c>
    </row>
    <row r="13" spans="1:8">
      <c r="A13" s="4" t="s">
        <v>239</v>
      </c>
      <c r="E13" s="5" t="n">
        <v>572000</v>
      </c>
    </row>
    <row r="14" spans="1:8">
      <c r="A14" s="4" t="s">
        <v>240</v>
      </c>
    </row>
    <row r="15" spans="1:8">
      <c r="A15" s="3" t="s">
        <v>231</v>
      </c>
    </row>
    <row r="16" spans="1:8">
      <c r="A16" s="4" t="s">
        <v>239</v>
      </c>
      <c r="E16" s="5" t="n">
        <v>18</v>
      </c>
    </row>
    <row r="17" spans="1:8">
      <c r="A17" s="4" t="s">
        <v>223</v>
      </c>
    </row>
    <row r="18" spans="1:8">
      <c r="A18" s="3" t="s">
        <v>231</v>
      </c>
    </row>
    <row r="19" spans="1:8">
      <c r="A19" s="4" t="s">
        <v>239</v>
      </c>
      <c r="E19" s="5" t="n">
        <v>149517</v>
      </c>
    </row>
    <row r="20" spans="1:8">
      <c r="A20" s="4" t="s">
        <v>241</v>
      </c>
    </row>
    <row r="21" spans="1:8">
      <c r="A21" s="3" t="s">
        <v>231</v>
      </c>
    </row>
    <row r="22" spans="1:8">
      <c r="A22" s="4" t="s">
        <v>239</v>
      </c>
      <c r="E22" s="5" t="n">
        <v>5744880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4" t="s">
        <v>243</v>
      </c>
      <c r="B2" s="10" t="n">
        <v>0.7816</v>
      </c>
      <c r="C2" s="10" t="n">
        <v>0.7675999999999999</v>
      </c>
    </row>
    <row r="3" spans="1:3">
      <c r="A3" s="4" t="s">
        <v>244</v>
      </c>
    </row>
    <row r="4" spans="1:3">
      <c r="A4" s="4" t="s">
        <v>243</v>
      </c>
      <c r="B4" s="10" t="n">
        <v>0.769</v>
      </c>
      <c r="C4" s="10" t="n">
        <v>0.754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68</v>
      </c>
      <c r="D1" s="2" t="s">
        <v>1</v>
      </c>
    </row>
    <row r="2" spans="1:5">
      <c r="B2" s="2" t="s">
        <v>2</v>
      </c>
      <c r="C2" s="2" t="s">
        <v>69</v>
      </c>
      <c r="D2" s="2" t="s">
        <v>2</v>
      </c>
      <c r="E2" s="2" t="s">
        <v>69</v>
      </c>
    </row>
    <row r="3" spans="1:5">
      <c r="A3" s="3" t="s">
        <v>140</v>
      </c>
    </row>
    <row r="4" spans="1:5">
      <c r="A4" s="4" t="s">
        <v>246</v>
      </c>
      <c r="D4" s="7" t="n">
        <v>-141749</v>
      </c>
    </row>
    <row r="5" spans="1:5">
      <c r="A5" s="4" t="s">
        <v>247</v>
      </c>
      <c r="B5" s="7" t="n">
        <v>198634</v>
      </c>
      <c r="C5" s="7" t="n">
        <v>-473998</v>
      </c>
      <c r="D5" s="5" t="n">
        <v>28370</v>
      </c>
      <c r="E5" s="7" t="n">
        <v>-217100</v>
      </c>
    </row>
    <row r="6" spans="1:5">
      <c r="A6" s="4" t="s">
        <v>248</v>
      </c>
      <c r="B6" s="7" t="n">
        <v>-113379</v>
      </c>
      <c r="D6" s="7" t="n">
        <v>-11337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9</v>
      </c>
      <c r="B1" s="2" t="s">
        <v>68</v>
      </c>
      <c r="D1" s="2" t="s">
        <v>1</v>
      </c>
    </row>
    <row r="2" spans="1:6">
      <c r="B2" s="2" t="s">
        <v>2</v>
      </c>
      <c r="C2" s="2" t="s">
        <v>69</v>
      </c>
      <c r="D2" s="2" t="s">
        <v>2</v>
      </c>
      <c r="E2" s="2" t="s">
        <v>69</v>
      </c>
      <c r="F2" s="2" t="s">
        <v>25</v>
      </c>
    </row>
    <row r="3" spans="1:6">
      <c r="A3" s="3" t="s">
        <v>143</v>
      </c>
    </row>
    <row r="4" spans="1:6">
      <c r="A4" s="4" t="s">
        <v>250</v>
      </c>
      <c r="B4" s="4" t="s">
        <v>39</v>
      </c>
      <c r="C4" s="4" t="s">
        <v>39</v>
      </c>
      <c r="D4" s="4" t="s">
        <v>39</v>
      </c>
      <c r="E4" s="4" t="s">
        <v>39</v>
      </c>
    </row>
    <row r="5" spans="1:6">
      <c r="A5" s="4" t="s">
        <v>97</v>
      </c>
      <c r="B5" s="5" t="n">
        <v>1491006</v>
      </c>
      <c r="C5" s="7" t="n">
        <v>1371126</v>
      </c>
      <c r="D5" s="5" t="n">
        <v>5616728</v>
      </c>
      <c r="E5" s="5" t="n">
        <v>6234008</v>
      </c>
    </row>
    <row r="6" spans="1:6">
      <c r="A6" s="4" t="s">
        <v>251</v>
      </c>
      <c r="D6" s="5" t="n">
        <v>1730085</v>
      </c>
      <c r="E6" s="7" t="n">
        <v>1449080</v>
      </c>
    </row>
    <row r="7" spans="1:6">
      <c r="A7" s="4" t="s">
        <v>252</v>
      </c>
      <c r="B7" s="5" t="n">
        <v>6784373</v>
      </c>
      <c r="D7" s="5" t="n">
        <v>6784373</v>
      </c>
    </row>
    <row r="8" spans="1:6">
      <c r="A8" s="4" t="s">
        <v>253</v>
      </c>
      <c r="B8" s="5" t="n">
        <v>6772914</v>
      </c>
      <c r="D8" s="5" t="n">
        <v>6772914</v>
      </c>
      <c r="F8" s="7" t="n">
        <v>5441751</v>
      </c>
    </row>
    <row r="9" spans="1:6">
      <c r="A9" s="4" t="s">
        <v>51</v>
      </c>
      <c r="B9" s="7" t="n">
        <v>43860251</v>
      </c>
      <c r="D9" s="7" t="n">
        <v>43860251</v>
      </c>
      <c r="F9" s="7" t="n">
        <v>3824352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4</v>
      </c>
      <c r="B1" s="2" t="s">
        <v>1</v>
      </c>
    </row>
    <row r="2" spans="1:3">
      <c r="B2" s="2" t="s">
        <v>2</v>
      </c>
      <c r="C2" s="2" t="s">
        <v>25</v>
      </c>
    </row>
    <row r="3" spans="1:3">
      <c r="A3" s="3" t="s">
        <v>146</v>
      </c>
    </row>
    <row r="4" spans="1:3">
      <c r="A4" s="4" t="s">
        <v>42</v>
      </c>
      <c r="B4" s="7" t="n">
        <v>34192</v>
      </c>
      <c r="C4" s="7" t="n">
        <v>35204</v>
      </c>
    </row>
    <row r="5" spans="1:3">
      <c r="A5" s="4" t="s">
        <v>255</v>
      </c>
      <c r="B5" s="7" t="n">
        <v>10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6</v>
      </c>
      <c r="B1" s="2" t="s">
        <v>2</v>
      </c>
      <c r="C1" s="2" t="s">
        <v>25</v>
      </c>
    </row>
    <row r="2" spans="1:3">
      <c r="A2" s="4" t="s">
        <v>257</v>
      </c>
    </row>
    <row r="3" spans="1:3">
      <c r="A3" s="4" t="s">
        <v>258</v>
      </c>
      <c r="B3" s="7" t="n">
        <v>0</v>
      </c>
      <c r="C3" s="7" t="n">
        <v>2303</v>
      </c>
    </row>
    <row r="4" spans="1:3">
      <c r="A4" s="4" t="s">
        <v>259</v>
      </c>
    </row>
    <row r="5" spans="1:3">
      <c r="A5" s="4" t="s">
        <v>38</v>
      </c>
      <c r="B5" s="7" t="n">
        <v>56906</v>
      </c>
      <c r="C5" s="7" t="n">
        <v>568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M2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4"/>
    <col customWidth="1" max="7" min="7" width="16"/>
    <col customWidth="1" max="8" min="8" width="14"/>
    <col customWidth="1" max="9" min="9" width="16"/>
    <col customWidth="1" max="10" min="10" width="14"/>
    <col customWidth="1" max="11" min="11" width="16"/>
    <col customWidth="1" max="12" min="12" width="16"/>
    <col customWidth="1" max="13" min="13" width="14"/>
    <col customWidth="1" max="14" min="14" width="16"/>
    <col customWidth="1" max="15" min="15" width="15"/>
    <col customWidth="1" max="16" min="16" width="16"/>
    <col customWidth="1" max="17" min="17" width="14"/>
    <col customWidth="1" max="18" min="18" width="14"/>
    <col customWidth="1" max="19" min="19" width="15"/>
    <col customWidth="1" max="20" min="20" width="13"/>
    <col customWidth="1" max="21" min="21" width="14"/>
    <col customWidth="1" max="22" min="22" width="15"/>
    <col customWidth="1" max="23" min="23" width="14"/>
    <col customWidth="1" max="24" min="24" width="16"/>
    <col customWidth="1" max="25" min="25" width="16"/>
    <col customWidth="1" max="26" min="26" width="16"/>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s>
  <sheetData>
    <row r="1" spans="1:39">
      <c r="A1" s="1" t="s">
        <v>260</v>
      </c>
      <c r="B1" s="2" t="s">
        <v>261</v>
      </c>
      <c r="C1" s="2" t="s">
        <v>262</v>
      </c>
      <c r="D1" s="2" t="s">
        <v>263</v>
      </c>
      <c r="E1" s="2" t="s">
        <v>264</v>
      </c>
      <c r="F1" s="2" t="s">
        <v>265</v>
      </c>
      <c r="G1" s="2" t="s">
        <v>266</v>
      </c>
      <c r="H1" s="2" t="s">
        <v>267</v>
      </c>
      <c r="I1" s="2" t="s">
        <v>268</v>
      </c>
      <c r="J1" s="2" t="s">
        <v>269</v>
      </c>
      <c r="K1" s="2" t="s">
        <v>270</v>
      </c>
      <c r="L1" s="2" t="s">
        <v>271</v>
      </c>
      <c r="M1" s="2" t="s">
        <v>272</v>
      </c>
      <c r="N1" s="2" t="s">
        <v>273</v>
      </c>
      <c r="O1" s="2" t="s">
        <v>274</v>
      </c>
      <c r="P1" s="2" t="s">
        <v>275</v>
      </c>
      <c r="Q1" s="2" t="s">
        <v>276</v>
      </c>
      <c r="R1" s="2" t="s">
        <v>277</v>
      </c>
      <c r="S1" s="2" t="s">
        <v>278</v>
      </c>
      <c r="T1" s="2" t="s">
        <v>279</v>
      </c>
      <c r="U1" s="2" t="s">
        <v>280</v>
      </c>
      <c r="V1" s="2" t="s">
        <v>281</v>
      </c>
      <c r="W1" s="2" t="s">
        <v>282</v>
      </c>
      <c r="X1" s="2" t="s">
        <v>283</v>
      </c>
      <c r="Y1" s="2" t="s">
        <v>284</v>
      </c>
      <c r="Z1" s="2" t="s">
        <v>285</v>
      </c>
      <c r="AA1" s="2" t="s">
        <v>286</v>
      </c>
      <c r="AB1" s="2" t="s">
        <v>286</v>
      </c>
      <c r="AC1" s="2" t="s">
        <v>287</v>
      </c>
      <c r="AD1" s="2" t="s">
        <v>2</v>
      </c>
      <c r="AE1" s="2" t="s">
        <v>69</v>
      </c>
      <c r="AF1" s="2" t="s">
        <v>2</v>
      </c>
      <c r="AG1" s="2" t="s">
        <v>69</v>
      </c>
      <c r="AH1" s="2" t="s">
        <v>288</v>
      </c>
      <c r="AI1" s="2" t="s">
        <v>289</v>
      </c>
      <c r="AJ1" s="2" t="s">
        <v>290</v>
      </c>
      <c r="AK1" s="2" t="s">
        <v>25</v>
      </c>
      <c r="AL1" s="2" t="s">
        <v>291</v>
      </c>
      <c r="AM1" s="2" t="s">
        <v>292</v>
      </c>
    </row>
    <row r="2" spans="1:39">
      <c r="A2" s="4" t="s">
        <v>293</v>
      </c>
      <c r="AD2" s="7" t="n">
        <v>516000</v>
      </c>
      <c r="AF2" s="7" t="n">
        <v>516000</v>
      </c>
    </row>
    <row r="3" spans="1:39">
      <c r="A3" s="4" t="s">
        <v>294</v>
      </c>
      <c r="AD3" s="5" t="n">
        <v>555166</v>
      </c>
      <c r="AF3" s="5" t="n">
        <v>555166</v>
      </c>
      <c r="AK3" s="7" t="n">
        <v>881172</v>
      </c>
    </row>
    <row r="4" spans="1:39">
      <c r="A4" s="4" t="s">
        <v>83</v>
      </c>
      <c r="AD4" s="5" t="n">
        <v>240301</v>
      </c>
      <c r="AE4" s="4" t="s">
        <v>39</v>
      </c>
      <c r="AF4" s="5" t="n">
        <v>156574</v>
      </c>
      <c r="AG4" s="4" t="s">
        <v>39</v>
      </c>
    </row>
    <row r="5" spans="1:39">
      <c r="A5" s="4" t="s">
        <v>295</v>
      </c>
      <c r="AD5" s="5" t="n">
        <v>3128435</v>
      </c>
      <c r="AF5" s="5" t="n">
        <v>3128435</v>
      </c>
    </row>
    <row r="6" spans="1:39">
      <c r="A6" s="4" t="s">
        <v>296</v>
      </c>
      <c r="AD6" s="5" t="n">
        <v>1708774</v>
      </c>
      <c r="AF6" s="5" t="n">
        <v>1708774</v>
      </c>
    </row>
    <row r="7" spans="1:39">
      <c r="A7" s="4" t="s">
        <v>297</v>
      </c>
      <c r="AF7" s="5" t="n">
        <v>490181</v>
      </c>
      <c r="AG7" s="4" t="s">
        <v>39</v>
      </c>
    </row>
    <row r="8" spans="1:39">
      <c r="A8" s="4" t="s">
        <v>298</v>
      </c>
      <c r="AF8" s="5" t="n">
        <v>2385781</v>
      </c>
      <c r="AG8" s="5" t="n">
        <v>923750</v>
      </c>
    </row>
    <row r="9" spans="1:39">
      <c r="A9" s="4" t="s">
        <v>299</v>
      </c>
      <c r="AD9" s="5" t="n">
        <v>555166</v>
      </c>
      <c r="AF9" s="5" t="n">
        <v>555166</v>
      </c>
    </row>
    <row r="10" spans="1:39">
      <c r="A10" s="4" t="s">
        <v>300</v>
      </c>
      <c r="AD10" s="5" t="n">
        <v>446682</v>
      </c>
      <c r="AF10" s="5" t="n">
        <v>446682</v>
      </c>
    </row>
    <row r="11" spans="1:39">
      <c r="A11" s="4" t="s">
        <v>105</v>
      </c>
      <c r="AF11" s="5" t="n">
        <v>628066</v>
      </c>
      <c r="AG11" s="7" t="n">
        <v>1835899</v>
      </c>
    </row>
    <row r="12" spans="1:39">
      <c r="A12" s="4" t="s">
        <v>301</v>
      </c>
    </row>
    <row r="13" spans="1:39">
      <c r="A13" s="4" t="s">
        <v>302</v>
      </c>
      <c r="AD13" s="5" t="n">
        <v>200000</v>
      </c>
      <c r="AF13" s="5" t="n">
        <v>200000</v>
      </c>
    </row>
    <row r="14" spans="1:39">
      <c r="A14" s="4" t="s">
        <v>117</v>
      </c>
      <c r="AD14" s="5" t="n">
        <v>6619</v>
      </c>
      <c r="AF14" s="5" t="n">
        <v>6619</v>
      </c>
    </row>
    <row r="15" spans="1:39">
      <c r="A15" s="4" t="s">
        <v>303</v>
      </c>
    </row>
    <row r="16" spans="1:39">
      <c r="A16" s="4" t="s">
        <v>117</v>
      </c>
      <c r="AD16" s="5" t="n">
        <v>7773</v>
      </c>
      <c r="AF16" s="5" t="n">
        <v>7773</v>
      </c>
    </row>
    <row r="17" spans="1:39">
      <c r="A17" s="4" t="s">
        <v>304</v>
      </c>
    </row>
    <row r="18" spans="1:39">
      <c r="A18" s="4" t="s">
        <v>302</v>
      </c>
      <c r="AD18" s="5" t="n">
        <v>230000</v>
      </c>
      <c r="AF18" s="5" t="n">
        <v>230000</v>
      </c>
    </row>
    <row r="19" spans="1:39">
      <c r="A19" s="4" t="s">
        <v>117</v>
      </c>
      <c r="AD19" s="5" t="n">
        <v>15487</v>
      </c>
      <c r="AF19" s="5" t="n">
        <v>15487</v>
      </c>
    </row>
    <row r="20" spans="1:39">
      <c r="A20" s="4" t="s">
        <v>305</v>
      </c>
    </row>
    <row r="21" spans="1:39">
      <c r="A21" s="4" t="s">
        <v>302</v>
      </c>
      <c r="AD21" s="5" t="n">
        <v>220500</v>
      </c>
      <c r="AF21" s="5" t="n">
        <v>220500</v>
      </c>
    </row>
    <row r="22" spans="1:39">
      <c r="A22" s="4" t="s">
        <v>117</v>
      </c>
      <c r="AD22" s="5" t="n">
        <v>13049</v>
      </c>
      <c r="AF22" s="5" t="n">
        <v>13049</v>
      </c>
    </row>
    <row r="23" spans="1:39">
      <c r="A23" s="4" t="s">
        <v>306</v>
      </c>
    </row>
    <row r="24" spans="1:39">
      <c r="A24" s="4" t="s">
        <v>302</v>
      </c>
      <c r="AD24" s="5" t="n">
        <v>200000</v>
      </c>
      <c r="AF24" s="5" t="n">
        <v>200000</v>
      </c>
    </row>
    <row r="25" spans="1:39">
      <c r="A25" s="4" t="s">
        <v>117</v>
      </c>
      <c r="AD25" s="5" t="n">
        <v>8732</v>
      </c>
      <c r="AF25" s="5" t="n">
        <v>8732</v>
      </c>
    </row>
    <row r="26" spans="1:39">
      <c r="A26" s="4" t="s">
        <v>307</v>
      </c>
    </row>
    <row r="27" spans="1:39">
      <c r="A27" s="4" t="s">
        <v>302</v>
      </c>
      <c r="AD27" s="5" t="n">
        <v>200000</v>
      </c>
      <c r="AF27" s="5" t="n">
        <v>200000</v>
      </c>
    </row>
    <row r="28" spans="1:39">
      <c r="A28" s="4" t="s">
        <v>117</v>
      </c>
      <c r="AD28" s="5" t="n">
        <v>5085</v>
      </c>
      <c r="AF28" s="5" t="n">
        <v>5085</v>
      </c>
    </row>
    <row r="29" spans="1:39">
      <c r="A29" s="4" t="s">
        <v>308</v>
      </c>
    </row>
    <row r="30" spans="1:39">
      <c r="A30" s="4" t="s">
        <v>309</v>
      </c>
      <c r="AM30" s="7" t="n">
        <v>4000000</v>
      </c>
    </row>
    <row r="31" spans="1:39">
      <c r="A31" s="4" t="s">
        <v>310</v>
      </c>
      <c r="AM31" s="4" t="s">
        <v>311</v>
      </c>
    </row>
    <row r="32" spans="1:39">
      <c r="A32" s="4" t="s">
        <v>302</v>
      </c>
      <c r="AM32" s="7" t="n">
        <v>4350000</v>
      </c>
    </row>
    <row r="33" spans="1:39">
      <c r="A33" s="4" t="s">
        <v>312</v>
      </c>
      <c r="AM33" s="5" t="n">
        <v>104762</v>
      </c>
    </row>
    <row r="34" spans="1:39">
      <c r="A34" s="4" t="s">
        <v>293</v>
      </c>
      <c r="H34" s="7" t="n">
        <v>340181</v>
      </c>
      <c r="AK34" s="5" t="n">
        <v>720271</v>
      </c>
    </row>
    <row r="35" spans="1:39">
      <c r="A35" s="4" t="s">
        <v>294</v>
      </c>
      <c r="AK35" s="5" t="n">
        <v>252303</v>
      </c>
    </row>
    <row r="36" spans="1:39">
      <c r="A36" s="4" t="s">
        <v>313</v>
      </c>
      <c r="AF36" s="5" t="n">
        <v>380090</v>
      </c>
    </row>
    <row r="37" spans="1:39">
      <c r="A37" s="4" t="s">
        <v>117</v>
      </c>
      <c r="AD37" s="5" t="n">
        <v>8250</v>
      </c>
      <c r="AF37" s="5" t="n">
        <v>8250</v>
      </c>
    </row>
    <row r="38" spans="1:39">
      <c r="A38" s="4" t="s">
        <v>83</v>
      </c>
      <c r="H38" s="5" t="n">
        <v>199339</v>
      </c>
    </row>
    <row r="39" spans="1:39">
      <c r="A39" s="4" t="s">
        <v>314</v>
      </c>
    </row>
    <row r="40" spans="1:39">
      <c r="A40" s="4" t="s">
        <v>295</v>
      </c>
      <c r="AC40" s="7" t="n">
        <v>150000</v>
      </c>
    </row>
    <row r="41" spans="1:39">
      <c r="A41" s="4" t="s">
        <v>315</v>
      </c>
      <c r="AC41" s="4" t="s">
        <v>311</v>
      </c>
    </row>
    <row r="42" spans="1:39">
      <c r="A42" s="4" t="s">
        <v>316</v>
      </c>
    </row>
    <row r="43" spans="1:39">
      <c r="A43" s="4" t="s">
        <v>302</v>
      </c>
      <c r="AC43" s="7" t="n">
        <v>165000</v>
      </c>
    </row>
    <row r="44" spans="1:39">
      <c r="A44" s="4" t="s">
        <v>293</v>
      </c>
      <c r="AD44" s="5" t="n">
        <v>165000</v>
      </c>
      <c r="AF44" s="5" t="n">
        <v>165000</v>
      </c>
      <c r="AK44" s="5" t="n">
        <v>165000</v>
      </c>
    </row>
    <row r="45" spans="1:39">
      <c r="A45" s="4" t="s">
        <v>294</v>
      </c>
      <c r="AK45" s="5" t="n">
        <v>54727</v>
      </c>
    </row>
    <row r="46" spans="1:39">
      <c r="A46" s="4" t="s">
        <v>117</v>
      </c>
      <c r="AD46" s="5" t="n">
        <v>8250</v>
      </c>
      <c r="AF46" s="5" t="n">
        <v>8250</v>
      </c>
      <c r="AK46" s="5" t="n">
        <v>8250</v>
      </c>
    </row>
    <row r="47" spans="1:39">
      <c r="A47" s="4" t="s">
        <v>317</v>
      </c>
    </row>
    <row r="48" spans="1:39">
      <c r="A48" s="4" t="s">
        <v>310</v>
      </c>
      <c r="AL48" s="4" t="s">
        <v>318</v>
      </c>
    </row>
    <row r="49" spans="1:39">
      <c r="A49" s="4" t="s">
        <v>302</v>
      </c>
      <c r="AL49" s="7" t="n">
        <v>150000</v>
      </c>
    </row>
    <row r="50" spans="1:39">
      <c r="A50" s="4" t="s">
        <v>312</v>
      </c>
      <c r="AL50" s="5" t="n">
        <v>960000</v>
      </c>
    </row>
    <row r="51" spans="1:39">
      <c r="A51" s="4" t="s">
        <v>293</v>
      </c>
      <c r="H51" s="5" t="n">
        <v>150000</v>
      </c>
      <c r="AK51" s="5" t="n">
        <v>150000</v>
      </c>
    </row>
    <row r="52" spans="1:39">
      <c r="A52" s="4" t="s">
        <v>117</v>
      </c>
      <c r="H52" s="7" t="n">
        <v>16899</v>
      </c>
      <c r="AK52" s="5" t="n">
        <v>6937</v>
      </c>
    </row>
    <row r="53" spans="1:39">
      <c r="A53" s="4" t="s">
        <v>319</v>
      </c>
    </row>
    <row r="54" spans="1:39">
      <c r="A54" s="4" t="s">
        <v>293</v>
      </c>
      <c r="AD54" s="5" t="n">
        <v>8296</v>
      </c>
      <c r="AF54" s="5" t="n">
        <v>8296</v>
      </c>
    </row>
    <row r="55" spans="1:39">
      <c r="A55" s="4" t="s">
        <v>320</v>
      </c>
    </row>
    <row r="56" spans="1:39">
      <c r="A56" s="4" t="s">
        <v>310</v>
      </c>
      <c r="Z56" s="4" t="s">
        <v>318</v>
      </c>
    </row>
    <row r="57" spans="1:39">
      <c r="A57" s="4" t="s">
        <v>302</v>
      </c>
      <c r="Z57" s="7" t="n">
        <v>100000</v>
      </c>
    </row>
    <row r="58" spans="1:39">
      <c r="A58" s="4" t="s">
        <v>293</v>
      </c>
      <c r="AD58" s="5" t="n">
        <v>100000</v>
      </c>
      <c r="AF58" s="5" t="n">
        <v>100000</v>
      </c>
    </row>
    <row r="59" spans="1:39">
      <c r="A59" s="4" t="s">
        <v>117</v>
      </c>
      <c r="AD59" s="5" t="n">
        <v>7781</v>
      </c>
      <c r="AF59" s="7" t="n">
        <v>7781</v>
      </c>
    </row>
    <row r="60" spans="1:39">
      <c r="A60" s="4" t="s">
        <v>321</v>
      </c>
      <c r="Z60" s="4" t="s">
        <v>322</v>
      </c>
    </row>
    <row r="61" spans="1:39">
      <c r="A61" s="4" t="s">
        <v>323</v>
      </c>
      <c r="Z61" s="4" t="s">
        <v>324</v>
      </c>
    </row>
    <row r="62" spans="1:39">
      <c r="A62" s="4" t="s">
        <v>325</v>
      </c>
      <c r="U62" s="7" t="n">
        <v>100000</v>
      </c>
    </row>
    <row r="63" spans="1:39">
      <c r="A63" s="4" t="s">
        <v>326</v>
      </c>
      <c r="U63" s="5" t="n">
        <v>5000</v>
      </c>
    </row>
    <row r="64" spans="1:39">
      <c r="A64" s="4" t="s">
        <v>327</v>
      </c>
      <c r="U64" s="5" t="n">
        <v>95000</v>
      </c>
    </row>
    <row r="65" spans="1:39">
      <c r="A65" s="4" t="s">
        <v>296</v>
      </c>
      <c r="U65" s="7" t="n">
        <v>66667</v>
      </c>
    </row>
    <row r="66" spans="1:39">
      <c r="A66" s="4" t="s">
        <v>328</v>
      </c>
      <c r="AF66" s="4" t="s">
        <v>329</v>
      </c>
    </row>
    <row r="67" spans="1:39">
      <c r="A67" s="4" t="s">
        <v>330</v>
      </c>
    </row>
    <row r="68" spans="1:39">
      <c r="A68" s="4" t="s">
        <v>117</v>
      </c>
      <c r="AD68" s="5" t="n">
        <v>5656</v>
      </c>
      <c r="AF68" s="7" t="n">
        <v>5656</v>
      </c>
    </row>
    <row r="69" spans="1:39">
      <c r="A69" s="4" t="s">
        <v>331</v>
      </c>
    </row>
    <row r="70" spans="1:39">
      <c r="A70" s="4" t="s">
        <v>310</v>
      </c>
      <c r="Y70" s="4" t="s">
        <v>318</v>
      </c>
    </row>
    <row r="71" spans="1:39">
      <c r="A71" s="4" t="s">
        <v>302</v>
      </c>
      <c r="Y71" s="7" t="n">
        <v>157500</v>
      </c>
    </row>
    <row r="72" spans="1:39">
      <c r="A72" s="4" t="s">
        <v>321</v>
      </c>
      <c r="Y72" s="4" t="s">
        <v>332</v>
      </c>
    </row>
    <row r="73" spans="1:39">
      <c r="A73" s="4" t="s">
        <v>323</v>
      </c>
      <c r="Y73" s="4" t="s">
        <v>324</v>
      </c>
    </row>
    <row r="74" spans="1:39">
      <c r="A74" s="4" t="s">
        <v>325</v>
      </c>
      <c r="T74" s="7" t="n">
        <v>157500</v>
      </c>
    </row>
    <row r="75" spans="1:39">
      <c r="A75" s="4" t="s">
        <v>326</v>
      </c>
      <c r="T75" s="5" t="n">
        <v>7500</v>
      </c>
    </row>
    <row r="76" spans="1:39">
      <c r="A76" s="4" t="s">
        <v>327</v>
      </c>
      <c r="T76" s="5" t="n">
        <v>150000</v>
      </c>
    </row>
    <row r="77" spans="1:39">
      <c r="A77" s="4" t="s">
        <v>296</v>
      </c>
      <c r="T77" s="5" t="n">
        <v>105000</v>
      </c>
    </row>
    <row r="78" spans="1:39">
      <c r="A78" s="4" t="s">
        <v>333</v>
      </c>
    </row>
    <row r="79" spans="1:39">
      <c r="A79" s="4" t="s">
        <v>310</v>
      </c>
      <c r="X79" s="4" t="s">
        <v>318</v>
      </c>
    </row>
    <row r="80" spans="1:39">
      <c r="A80" s="4" t="s">
        <v>302</v>
      </c>
      <c r="R80" s="7" t="n">
        <v>190000</v>
      </c>
      <c r="X80" s="7" t="n">
        <v>230000</v>
      </c>
    </row>
    <row r="81" spans="1:39">
      <c r="A81" s="4" t="s">
        <v>117</v>
      </c>
      <c r="AD81" s="5" t="n">
        <v>14988</v>
      </c>
      <c r="AF81" s="5" t="n">
        <v>14988</v>
      </c>
    </row>
    <row r="82" spans="1:39">
      <c r="A82" s="4" t="s">
        <v>321</v>
      </c>
      <c r="X82" s="4" t="s">
        <v>334</v>
      </c>
    </row>
    <row r="83" spans="1:39">
      <c r="A83" s="4" t="s">
        <v>323</v>
      </c>
      <c r="X83" s="4" t="s">
        <v>324</v>
      </c>
    </row>
    <row r="84" spans="1:39">
      <c r="A84" s="4" t="s">
        <v>325</v>
      </c>
      <c r="T84" s="7" t="n">
        <v>40000</v>
      </c>
    </row>
    <row r="85" spans="1:39">
      <c r="A85" s="4" t="s">
        <v>326</v>
      </c>
      <c r="R85" s="7" t="n">
        <v>11250</v>
      </c>
    </row>
    <row r="86" spans="1:39">
      <c r="A86" s="4" t="s">
        <v>296</v>
      </c>
      <c r="AD86" s="5" t="n">
        <v>153333</v>
      </c>
      <c r="AF86" s="7" t="n">
        <v>153333</v>
      </c>
    </row>
    <row r="87" spans="1:39">
      <c r="A87" s="4" t="s">
        <v>328</v>
      </c>
      <c r="AF87" s="4" t="s">
        <v>329</v>
      </c>
    </row>
    <row r="88" spans="1:39">
      <c r="A88" s="4" t="s">
        <v>335</v>
      </c>
    </row>
    <row r="89" spans="1:39">
      <c r="A89" s="4" t="s">
        <v>310</v>
      </c>
      <c r="V89" s="4" t="s">
        <v>318</v>
      </c>
    </row>
    <row r="90" spans="1:39">
      <c r="A90" s="4" t="s">
        <v>302</v>
      </c>
      <c r="V90" s="7" t="n">
        <v>220500</v>
      </c>
    </row>
    <row r="91" spans="1:39">
      <c r="A91" s="4" t="s">
        <v>293</v>
      </c>
      <c r="AD91" s="5" t="n">
        <v>168500</v>
      </c>
      <c r="AF91" s="7" t="n">
        <v>168500</v>
      </c>
    </row>
    <row r="92" spans="1:39">
      <c r="A92" s="4" t="s">
        <v>313</v>
      </c>
      <c r="AF92" s="5" t="n">
        <v>52000</v>
      </c>
    </row>
    <row r="93" spans="1:39">
      <c r="A93" s="4" t="s">
        <v>117</v>
      </c>
      <c r="AD93" s="5" t="n">
        <v>14616</v>
      </c>
      <c r="AF93" s="5" t="n">
        <v>14616</v>
      </c>
    </row>
    <row r="94" spans="1:39">
      <c r="A94" s="4" t="s">
        <v>321</v>
      </c>
      <c r="V94" s="4" t="s">
        <v>336</v>
      </c>
    </row>
    <row r="95" spans="1:39">
      <c r="A95" s="4" t="s">
        <v>323</v>
      </c>
      <c r="V95" s="4" t="s">
        <v>324</v>
      </c>
    </row>
    <row r="96" spans="1:39">
      <c r="A96" s="4" t="s">
        <v>325</v>
      </c>
      <c r="Q96" s="7" t="n">
        <v>220500</v>
      </c>
    </row>
    <row r="97" spans="1:39">
      <c r="A97" s="4" t="s">
        <v>326</v>
      </c>
      <c r="Q97" s="5" t="n">
        <v>10500</v>
      </c>
    </row>
    <row r="98" spans="1:39">
      <c r="A98" s="4" t="s">
        <v>327</v>
      </c>
      <c r="Q98" s="7" t="n">
        <v>210000</v>
      </c>
    </row>
    <row r="99" spans="1:39">
      <c r="A99" s="4" t="s">
        <v>296</v>
      </c>
      <c r="AD99" s="5" t="n">
        <v>147000</v>
      </c>
      <c r="AF99" s="7" t="n">
        <v>147000</v>
      </c>
    </row>
    <row r="100" spans="1:39">
      <c r="A100" s="4" t="s">
        <v>328</v>
      </c>
      <c r="AF100" s="4" t="s">
        <v>329</v>
      </c>
    </row>
    <row r="101" spans="1:39">
      <c r="A101" s="4" t="s">
        <v>337</v>
      </c>
    </row>
    <row r="102" spans="1:39">
      <c r="A102" s="4" t="s">
        <v>302</v>
      </c>
      <c r="AD102" s="5" t="n">
        <v>150000</v>
      </c>
      <c r="AF102" s="7" t="n">
        <v>150000</v>
      </c>
    </row>
    <row r="103" spans="1:39">
      <c r="A103" s="4" t="s">
        <v>117</v>
      </c>
      <c r="AD103" s="5" t="n">
        <v>8147</v>
      </c>
      <c r="AF103" s="5" t="n">
        <v>8147</v>
      </c>
    </row>
    <row r="104" spans="1:39">
      <c r="A104" s="4" t="s">
        <v>338</v>
      </c>
    </row>
    <row r="105" spans="1:39">
      <c r="A105" s="4" t="s">
        <v>310</v>
      </c>
      <c r="O105" s="4" t="s">
        <v>318</v>
      </c>
    </row>
    <row r="106" spans="1:39">
      <c r="A106" s="4" t="s">
        <v>302</v>
      </c>
      <c r="O106" s="7" t="n">
        <v>200000</v>
      </c>
    </row>
    <row r="107" spans="1:39">
      <c r="A107" s="4" t="s">
        <v>313</v>
      </c>
      <c r="AF107" s="5" t="n">
        <v>50000</v>
      </c>
    </row>
    <row r="108" spans="1:39">
      <c r="A108" s="4" t="s">
        <v>321</v>
      </c>
      <c r="O108" s="4" t="s">
        <v>339</v>
      </c>
    </row>
    <row r="109" spans="1:39">
      <c r="A109" s="4" t="s">
        <v>323</v>
      </c>
      <c r="O109" s="4" t="s">
        <v>324</v>
      </c>
    </row>
    <row r="110" spans="1:39">
      <c r="A110" s="4" t="s">
        <v>325</v>
      </c>
      <c r="M110" s="7" t="n">
        <v>200000</v>
      </c>
    </row>
    <row r="111" spans="1:39">
      <c r="A111" s="4" t="s">
        <v>326</v>
      </c>
      <c r="M111" s="5" t="n">
        <v>10000</v>
      </c>
    </row>
    <row r="112" spans="1:39">
      <c r="A112" s="4" t="s">
        <v>327</v>
      </c>
      <c r="M112" s="7" t="n">
        <v>190000</v>
      </c>
    </row>
    <row r="113" spans="1:39">
      <c r="A113" s="4" t="s">
        <v>296</v>
      </c>
      <c r="AD113" s="5" t="n">
        <v>133333</v>
      </c>
      <c r="AF113" s="7" t="n">
        <v>133333</v>
      </c>
    </row>
    <row r="114" spans="1:39">
      <c r="A114" s="4" t="s">
        <v>328</v>
      </c>
      <c r="AF114" s="4" t="s">
        <v>329</v>
      </c>
    </row>
    <row r="115" spans="1:39">
      <c r="A115" s="4" t="s">
        <v>340</v>
      </c>
    </row>
    <row r="116" spans="1:39">
      <c r="A116" s="4" t="s">
        <v>310</v>
      </c>
      <c r="K116" s="4" t="s">
        <v>318</v>
      </c>
    </row>
    <row r="117" spans="1:39">
      <c r="A117" s="4" t="s">
        <v>302</v>
      </c>
      <c r="K117" s="7" t="n">
        <v>200000</v>
      </c>
    </row>
    <row r="118" spans="1:39">
      <c r="A118" s="4" t="s">
        <v>321</v>
      </c>
      <c r="K118" s="4" t="s">
        <v>341</v>
      </c>
    </row>
    <row r="119" spans="1:39">
      <c r="A119" s="4" t="s">
        <v>323</v>
      </c>
      <c r="K119" s="4" t="s">
        <v>324</v>
      </c>
    </row>
    <row r="120" spans="1:39">
      <c r="A120" s="4" t="s">
        <v>325</v>
      </c>
      <c r="J120" s="7" t="n">
        <v>200000</v>
      </c>
    </row>
    <row r="121" spans="1:39">
      <c r="A121" s="4" t="s">
        <v>326</v>
      </c>
      <c r="J121" s="5" t="n">
        <v>10000</v>
      </c>
    </row>
    <row r="122" spans="1:39">
      <c r="A122" s="4" t="s">
        <v>296</v>
      </c>
      <c r="J122" s="5" t="n">
        <v>133333</v>
      </c>
    </row>
    <row r="123" spans="1:39">
      <c r="A123" s="4" t="s">
        <v>328</v>
      </c>
      <c r="AF123" s="4" t="s">
        <v>329</v>
      </c>
    </row>
    <row r="124" spans="1:39">
      <c r="A124" s="4" t="s">
        <v>298</v>
      </c>
      <c r="J124" s="7" t="n">
        <v>190000</v>
      </c>
    </row>
    <row r="125" spans="1:39">
      <c r="A125" s="4" t="s">
        <v>342</v>
      </c>
      <c r="K125" s="9" t="n">
        <v>0.001</v>
      </c>
    </row>
    <row r="126" spans="1:39">
      <c r="A126" s="4" t="s">
        <v>343</v>
      </c>
    </row>
    <row r="127" spans="1:39">
      <c r="A127" s="4" t="s">
        <v>302</v>
      </c>
      <c r="I127" s="7" t="n">
        <v>532435</v>
      </c>
    </row>
    <row r="128" spans="1:39">
      <c r="A128" s="4" t="s">
        <v>344</v>
      </c>
    </row>
    <row r="129" spans="1:39">
      <c r="A129" s="4" t="s">
        <v>345</v>
      </c>
      <c r="I129" s="5" t="n">
        <v>25354</v>
      </c>
    </row>
    <row r="130" spans="1:39">
      <c r="A130" s="4" t="s">
        <v>105</v>
      </c>
      <c r="I130" s="7" t="n">
        <v>507081</v>
      </c>
    </row>
    <row r="131" spans="1:39">
      <c r="A131" s="4" t="s">
        <v>344</v>
      </c>
    </row>
    <row r="132" spans="1:39">
      <c r="A132" s="4" t="s">
        <v>310</v>
      </c>
      <c r="I132" s="4" t="s">
        <v>318</v>
      </c>
    </row>
    <row r="133" spans="1:39">
      <c r="A133" s="4" t="s">
        <v>302</v>
      </c>
      <c r="AD133" s="5" t="n">
        <v>532435</v>
      </c>
      <c r="AF133" s="7" t="n">
        <v>532435</v>
      </c>
    </row>
    <row r="134" spans="1:39">
      <c r="A134" s="4" t="s">
        <v>117</v>
      </c>
      <c r="AD134" s="5" t="n">
        <v>10386</v>
      </c>
      <c r="AF134" s="5" t="n">
        <v>10386</v>
      </c>
    </row>
    <row r="135" spans="1:39">
      <c r="A135" s="4" t="s">
        <v>321</v>
      </c>
      <c r="I135" s="4" t="s">
        <v>346</v>
      </c>
    </row>
    <row r="136" spans="1:39">
      <c r="A136" s="4" t="s">
        <v>323</v>
      </c>
      <c r="I136" s="4" t="s">
        <v>324</v>
      </c>
    </row>
    <row r="137" spans="1:39">
      <c r="A137" s="4" t="s">
        <v>296</v>
      </c>
      <c r="AD137" s="5" t="n">
        <v>354956</v>
      </c>
      <c r="AF137" s="5" t="n">
        <v>354956</v>
      </c>
    </row>
    <row r="138" spans="1:39">
      <c r="A138" s="4" t="s">
        <v>347</v>
      </c>
    </row>
    <row r="139" spans="1:39">
      <c r="A139" s="4" t="s">
        <v>302</v>
      </c>
      <c r="AD139" s="5" t="n">
        <v>2001435</v>
      </c>
      <c r="AF139" s="5" t="n">
        <v>2001435</v>
      </c>
    </row>
    <row r="140" spans="1:39">
      <c r="A140" s="4" t="s">
        <v>117</v>
      </c>
      <c r="AD140" s="5" t="n">
        <v>89893</v>
      </c>
      <c r="AF140" s="5" t="n">
        <v>89893</v>
      </c>
    </row>
    <row r="141" spans="1:39">
      <c r="A141" s="4" t="s">
        <v>348</v>
      </c>
    </row>
    <row r="142" spans="1:39">
      <c r="A142" s="4" t="s">
        <v>310</v>
      </c>
      <c r="S142" s="4" t="s">
        <v>318</v>
      </c>
    </row>
    <row r="143" spans="1:39">
      <c r="A143" s="4" t="s">
        <v>302</v>
      </c>
      <c r="S143" s="7" t="n">
        <v>160000</v>
      </c>
    </row>
    <row r="144" spans="1:39">
      <c r="A144" s="4" t="s">
        <v>117</v>
      </c>
      <c r="AD144" s="5" t="n">
        <v>7499</v>
      </c>
      <c r="AF144" s="5" t="n">
        <v>7499</v>
      </c>
    </row>
    <row r="145" spans="1:39">
      <c r="A145" s="4" t="s">
        <v>321</v>
      </c>
      <c r="S145" s="4" t="s">
        <v>349</v>
      </c>
    </row>
    <row r="146" spans="1:39">
      <c r="A146" s="4" t="s">
        <v>323</v>
      </c>
      <c r="S146" s="4" t="s">
        <v>350</v>
      </c>
    </row>
    <row r="147" spans="1:39">
      <c r="A147" s="4" t="s">
        <v>296</v>
      </c>
      <c r="S147" s="7" t="n">
        <v>98065</v>
      </c>
    </row>
    <row r="148" spans="1:39">
      <c r="A148" s="4" t="s">
        <v>351</v>
      </c>
    </row>
    <row r="149" spans="1:39">
      <c r="A149" s="4" t="s">
        <v>310</v>
      </c>
      <c r="P149" s="4" t="s">
        <v>318</v>
      </c>
    </row>
    <row r="150" spans="1:39">
      <c r="A150" s="4" t="s">
        <v>302</v>
      </c>
      <c r="P150" s="7" t="n">
        <v>160000</v>
      </c>
      <c r="AD150" s="5" t="n">
        <v>160000</v>
      </c>
      <c r="AF150" s="5" t="n">
        <v>160000</v>
      </c>
    </row>
    <row r="151" spans="1:39">
      <c r="A151" s="4" t="s">
        <v>313</v>
      </c>
      <c r="AF151" s="5" t="n">
        <v>135000</v>
      </c>
    </row>
    <row r="152" spans="1:39">
      <c r="A152" s="4" t="s">
        <v>117</v>
      </c>
      <c r="AD152" s="5" t="n">
        <v>1405</v>
      </c>
      <c r="AF152" s="5" t="n">
        <v>1405</v>
      </c>
    </row>
    <row r="153" spans="1:39">
      <c r="A153" s="4" t="s">
        <v>321</v>
      </c>
      <c r="P153" s="4" t="s">
        <v>352</v>
      </c>
    </row>
    <row r="154" spans="1:39">
      <c r="A154" s="4" t="s">
        <v>323</v>
      </c>
      <c r="P154" s="4" t="s">
        <v>350</v>
      </c>
    </row>
    <row r="155" spans="1:39">
      <c r="A155" s="4" t="s">
        <v>326</v>
      </c>
      <c r="AF155" s="5" t="n">
        <v>8000</v>
      </c>
    </row>
    <row r="156" spans="1:39">
      <c r="A156" s="4" t="s">
        <v>327</v>
      </c>
      <c r="AF156" s="7" t="n">
        <v>152000</v>
      </c>
    </row>
    <row r="157" spans="1:39">
      <c r="A157" s="4" t="s">
        <v>296</v>
      </c>
      <c r="P157" s="7" t="n">
        <v>98065</v>
      </c>
    </row>
    <row r="158" spans="1:39">
      <c r="A158" s="4" t="s">
        <v>328</v>
      </c>
      <c r="AF158" s="4" t="s">
        <v>329</v>
      </c>
    </row>
    <row r="159" spans="1:39">
      <c r="A159" s="4" t="s">
        <v>353</v>
      </c>
    </row>
    <row r="160" spans="1:39">
      <c r="A160" s="4" t="s">
        <v>321</v>
      </c>
      <c r="B160" s="4" t="s">
        <v>354</v>
      </c>
    </row>
    <row r="161" spans="1:39">
      <c r="A161" s="4" t="s">
        <v>355</v>
      </c>
    </row>
    <row r="162" spans="1:39">
      <c r="A162" s="4" t="s">
        <v>302</v>
      </c>
      <c r="AD162" s="5" t="n">
        <v>25000</v>
      </c>
      <c r="AF162" s="7" t="n">
        <v>25000</v>
      </c>
      <c r="AI162" s="7" t="n">
        <v>160000</v>
      </c>
    </row>
    <row r="163" spans="1:39">
      <c r="A163" s="4" t="s">
        <v>356</v>
      </c>
    </row>
    <row r="164" spans="1:39">
      <c r="A164" s="4" t="s">
        <v>117</v>
      </c>
      <c r="AD164" s="5" t="n">
        <v>2279</v>
      </c>
      <c r="AF164" s="5" t="n">
        <v>2279</v>
      </c>
    </row>
    <row r="165" spans="1:39">
      <c r="A165" s="4" t="s">
        <v>357</v>
      </c>
    </row>
    <row r="166" spans="1:39">
      <c r="A166" s="4" t="s">
        <v>310</v>
      </c>
      <c r="L166" s="4" t="s">
        <v>318</v>
      </c>
    </row>
    <row r="167" spans="1:39">
      <c r="A167" s="4" t="s">
        <v>302</v>
      </c>
      <c r="L167" s="7" t="n">
        <v>160000</v>
      </c>
      <c r="AD167" s="5" t="n">
        <v>160000</v>
      </c>
      <c r="AF167" s="5" t="n">
        <v>160000</v>
      </c>
    </row>
    <row r="168" spans="1:39">
      <c r="A168" s="4" t="s">
        <v>117</v>
      </c>
      <c r="AD168" s="5" t="n">
        <v>7049</v>
      </c>
      <c r="AF168" s="5" t="n">
        <v>7049</v>
      </c>
    </row>
    <row r="169" spans="1:39">
      <c r="A169" s="4" t="s">
        <v>321</v>
      </c>
      <c r="L169" s="4" t="s">
        <v>352</v>
      </c>
    </row>
    <row r="170" spans="1:39">
      <c r="A170" s="4" t="s">
        <v>323</v>
      </c>
      <c r="L170" s="4" t="s">
        <v>350</v>
      </c>
    </row>
    <row r="171" spans="1:39">
      <c r="A171" s="4" t="s">
        <v>326</v>
      </c>
      <c r="AF171" s="5" t="n">
        <v>8000</v>
      </c>
    </row>
    <row r="172" spans="1:39">
      <c r="A172" s="4" t="s">
        <v>327</v>
      </c>
      <c r="AF172" s="7" t="n">
        <v>152000</v>
      </c>
    </row>
    <row r="173" spans="1:39">
      <c r="A173" s="4" t="s">
        <v>296</v>
      </c>
      <c r="L173" s="7" t="n">
        <v>98065</v>
      </c>
    </row>
    <row r="174" spans="1:39">
      <c r="A174" s="4" t="s">
        <v>328</v>
      </c>
      <c r="AF174" s="4" t="s">
        <v>329</v>
      </c>
    </row>
    <row r="175" spans="1:39">
      <c r="A175" s="4" t="s">
        <v>358</v>
      </c>
    </row>
    <row r="176" spans="1:39">
      <c r="A176" s="4" t="s">
        <v>302</v>
      </c>
      <c r="AD176" s="5" t="n">
        <v>160000</v>
      </c>
      <c r="AF176" s="7" t="n">
        <v>160000</v>
      </c>
      <c r="AH176" s="7" t="n">
        <v>160000</v>
      </c>
    </row>
    <row r="177" spans="1:39">
      <c r="A177" s="4" t="s">
        <v>117</v>
      </c>
      <c r="AD177" s="5" t="n">
        <v>1122</v>
      </c>
      <c r="AF177" s="5" t="n">
        <v>1122</v>
      </c>
    </row>
    <row r="178" spans="1:39">
      <c r="A178" s="4" t="s">
        <v>359</v>
      </c>
    </row>
    <row r="179" spans="1:39">
      <c r="A179" s="4" t="s">
        <v>310</v>
      </c>
      <c r="C179" s="4" t="s">
        <v>318</v>
      </c>
    </row>
    <row r="180" spans="1:39">
      <c r="A180" s="4" t="s">
        <v>302</v>
      </c>
      <c r="C180" s="7" t="n">
        <v>106000</v>
      </c>
      <c r="AD180" s="5" t="n">
        <v>106000</v>
      </c>
      <c r="AF180" s="5" t="n">
        <v>106000</v>
      </c>
    </row>
    <row r="181" spans="1:39">
      <c r="A181" s="4" t="s">
        <v>117</v>
      </c>
      <c r="AD181" s="5" t="n">
        <v>185</v>
      </c>
      <c r="AF181" s="7" t="n">
        <v>185</v>
      </c>
    </row>
    <row r="182" spans="1:39">
      <c r="A182" s="4" t="s">
        <v>321</v>
      </c>
      <c r="C182" s="4" t="s">
        <v>360</v>
      </c>
    </row>
    <row r="183" spans="1:39">
      <c r="A183" s="4" t="s">
        <v>323</v>
      </c>
      <c r="C183" s="4" t="s">
        <v>350</v>
      </c>
    </row>
    <row r="184" spans="1:39">
      <c r="A184" s="4" t="s">
        <v>296</v>
      </c>
      <c r="C184" s="7" t="n">
        <v>64968</v>
      </c>
    </row>
    <row r="185" spans="1:39">
      <c r="A185" s="4" t="s">
        <v>328</v>
      </c>
      <c r="AF185" s="4" t="s">
        <v>329</v>
      </c>
    </row>
    <row r="186" spans="1:39">
      <c r="A186" s="4" t="s">
        <v>361</v>
      </c>
    </row>
    <row r="187" spans="1:39">
      <c r="A187" s="4" t="s">
        <v>302</v>
      </c>
      <c r="AD187" s="5" t="n">
        <v>611000</v>
      </c>
      <c r="AF187" s="7" t="n">
        <v>611000</v>
      </c>
    </row>
    <row r="188" spans="1:39">
      <c r="A188" s="4" t="s">
        <v>117</v>
      </c>
      <c r="AD188" s="5" t="n">
        <v>12041</v>
      </c>
      <c r="AF188" s="5" t="n">
        <v>12041</v>
      </c>
    </row>
    <row r="189" spans="1:39">
      <c r="A189" s="4" t="s">
        <v>362</v>
      </c>
    </row>
    <row r="190" spans="1:39">
      <c r="A190" s="4" t="s">
        <v>310</v>
      </c>
      <c r="AA190" s="4" t="s">
        <v>363</v>
      </c>
      <c r="AB190" s="4" t="s">
        <v>363</v>
      </c>
    </row>
    <row r="191" spans="1:39">
      <c r="A191" s="4" t="s">
        <v>302</v>
      </c>
      <c r="AA191" s="7" t="n">
        <v>250000</v>
      </c>
      <c r="AB191" s="7" t="n">
        <v>250000</v>
      </c>
      <c r="AD191" s="5" t="n">
        <v>19639</v>
      </c>
      <c r="AF191" s="5" t="n">
        <v>19639</v>
      </c>
    </row>
    <row r="192" spans="1:39">
      <c r="A192" s="4" t="s">
        <v>364</v>
      </c>
      <c r="AB192" s="4" t="s">
        <v>365</v>
      </c>
    </row>
    <row r="193" spans="1:39">
      <c r="A193" s="4" t="s">
        <v>366</v>
      </c>
    </row>
    <row r="194" spans="1:39">
      <c r="A194" s="4" t="s">
        <v>302</v>
      </c>
      <c r="AA194" s="7" t="n">
        <v>250000</v>
      </c>
      <c r="AB194" s="7" t="n">
        <v>250000</v>
      </c>
      <c r="AK194" s="5" t="n">
        <v>27500</v>
      </c>
    </row>
    <row r="195" spans="1:39">
      <c r="A195" s="4" t="s">
        <v>117</v>
      </c>
      <c r="AK195" s="5" t="n">
        <v>1664</v>
      </c>
    </row>
    <row r="196" spans="1:39">
      <c r="A196" s="4" t="s">
        <v>323</v>
      </c>
      <c r="AA196" s="4" t="s">
        <v>367</v>
      </c>
    </row>
    <row r="197" spans="1:39">
      <c r="A197" s="4" t="s">
        <v>299</v>
      </c>
      <c r="AA197" s="7" t="n">
        <v>255757</v>
      </c>
      <c r="AB197" s="7" t="n">
        <v>255757</v>
      </c>
    </row>
    <row r="198" spans="1:39">
      <c r="A198" s="4" t="s">
        <v>342</v>
      </c>
      <c r="AA198" s="8" t="n">
        <v>2.5</v>
      </c>
      <c r="AB198" s="8" t="n">
        <v>2.5</v>
      </c>
    </row>
    <row r="199" spans="1:39">
      <c r="A199" s="4" t="s">
        <v>368</v>
      </c>
    </row>
    <row r="200" spans="1:39">
      <c r="A200" s="4" t="s">
        <v>302</v>
      </c>
      <c r="W200" s="7" t="n">
        <v>250000</v>
      </c>
    </row>
    <row r="201" spans="1:39">
      <c r="A201" s="4" t="s">
        <v>117</v>
      </c>
      <c r="AD201" s="5" t="n">
        <v>31021</v>
      </c>
      <c r="AF201" s="5" t="n">
        <v>31021</v>
      </c>
    </row>
    <row r="202" spans="1:39">
      <c r="A202" s="4" t="s">
        <v>323</v>
      </c>
      <c r="W202" s="4" t="s">
        <v>367</v>
      </c>
    </row>
    <row r="203" spans="1:39">
      <c r="A203" s="4" t="s">
        <v>299</v>
      </c>
      <c r="W203" s="7" t="n">
        <v>409416</v>
      </c>
    </row>
    <row r="204" spans="1:39">
      <c r="A204" s="4" t="s">
        <v>342</v>
      </c>
      <c r="W204" s="8" t="n">
        <v>2.5</v>
      </c>
    </row>
    <row r="205" spans="1:39">
      <c r="A205" s="4" t="s">
        <v>369</v>
      </c>
    </row>
    <row r="206" spans="1:39">
      <c r="A206" s="4" t="s">
        <v>310</v>
      </c>
      <c r="N206" s="4" t="s">
        <v>363</v>
      </c>
    </row>
    <row r="207" spans="1:39">
      <c r="A207" s="4" t="s">
        <v>302</v>
      </c>
      <c r="AD207" s="5" t="n">
        <v>310000</v>
      </c>
      <c r="AF207" s="5" t="n">
        <v>310000</v>
      </c>
    </row>
    <row r="208" spans="1:39">
      <c r="A208" s="4" t="s">
        <v>117</v>
      </c>
      <c r="AD208" s="5" t="n">
        <v>19874</v>
      </c>
      <c r="AF208" s="5" t="n">
        <v>19874</v>
      </c>
    </row>
    <row r="209" spans="1:39">
      <c r="A209" s="4" t="s">
        <v>321</v>
      </c>
      <c r="N209" s="4" t="s">
        <v>370</v>
      </c>
    </row>
    <row r="210" spans="1:39">
      <c r="A210" s="4" t="s">
        <v>323</v>
      </c>
      <c r="N210" s="4" t="s">
        <v>367</v>
      </c>
    </row>
    <row r="211" spans="1:39">
      <c r="A211" s="4" t="s">
        <v>328</v>
      </c>
      <c r="N211" s="4" t="s">
        <v>371</v>
      </c>
    </row>
    <row r="212" spans="1:39">
      <c r="A212" s="4" t="s">
        <v>299</v>
      </c>
      <c r="N212" s="7" t="n">
        <v>578212</v>
      </c>
    </row>
    <row r="213" spans="1:39">
      <c r="A213" s="4" t="s">
        <v>342</v>
      </c>
      <c r="N213" s="8" t="n">
        <v>1.5</v>
      </c>
    </row>
    <row r="214" spans="1:39">
      <c r="A214" s="4" t="s">
        <v>372</v>
      </c>
      <c r="N214" s="7" t="n">
        <v>310000</v>
      </c>
    </row>
    <row r="215" spans="1:39">
      <c r="A215" s="4" t="s">
        <v>116</v>
      </c>
      <c r="AJ215" s="7" t="n">
        <v>155000</v>
      </c>
      <c r="AK215" s="7" t="n">
        <v>155000</v>
      </c>
    </row>
    <row r="216" spans="1:39">
      <c r="A216" s="4" t="s">
        <v>300</v>
      </c>
      <c r="AD216" s="5" t="n">
        <v>310000</v>
      </c>
      <c r="AF216" s="5" t="n">
        <v>310000</v>
      </c>
    </row>
    <row r="217" spans="1:39">
      <c r="A217" s="4" t="s">
        <v>373</v>
      </c>
    </row>
    <row r="218" spans="1:39">
      <c r="A218" s="4" t="s">
        <v>309</v>
      </c>
      <c r="AD218" s="5" t="n">
        <v>53000</v>
      </c>
      <c r="AF218" s="5" t="n">
        <v>53000</v>
      </c>
    </row>
    <row r="219" spans="1:39">
      <c r="A219" s="4" t="s">
        <v>310</v>
      </c>
      <c r="E219" s="4" t="s">
        <v>318</v>
      </c>
      <c r="G219" s="4" t="s">
        <v>318</v>
      </c>
    </row>
    <row r="220" spans="1:39">
      <c r="A220" s="4" t="s">
        <v>302</v>
      </c>
      <c r="E220" s="7" t="n">
        <v>53000</v>
      </c>
      <c r="G220" s="7" t="n">
        <v>153000</v>
      </c>
    </row>
    <row r="221" spans="1:39">
      <c r="A221" s="4" t="s">
        <v>294</v>
      </c>
      <c r="E221" s="7" t="n">
        <v>65231</v>
      </c>
      <c r="G221" s="7" t="n">
        <v>180251</v>
      </c>
    </row>
    <row r="222" spans="1:39">
      <c r="A222" s="4" t="s">
        <v>117</v>
      </c>
      <c r="AD222" s="5" t="n">
        <v>302</v>
      </c>
      <c r="AF222" s="5" t="n">
        <v>302</v>
      </c>
    </row>
    <row r="223" spans="1:39">
      <c r="A223" s="4" t="s">
        <v>321</v>
      </c>
      <c r="E223" s="4" t="s">
        <v>374</v>
      </c>
      <c r="G223" s="4" t="s">
        <v>375</v>
      </c>
    </row>
    <row r="224" spans="1:39">
      <c r="A224" s="4" t="s">
        <v>323</v>
      </c>
      <c r="E224" s="4" t="s">
        <v>367</v>
      </c>
      <c r="G224" s="4" t="s">
        <v>367</v>
      </c>
    </row>
    <row r="225" spans="1:39">
      <c r="A225" s="4" t="s">
        <v>326</v>
      </c>
      <c r="D225" s="7" t="n">
        <v>2500</v>
      </c>
      <c r="F225" s="7" t="n">
        <v>2500</v>
      </c>
    </row>
    <row r="226" spans="1:39">
      <c r="A226" s="4" t="s">
        <v>327</v>
      </c>
      <c r="D226" s="5" t="n">
        <v>53000</v>
      </c>
      <c r="F226" s="5" t="n">
        <v>153000</v>
      </c>
    </row>
    <row r="227" spans="1:39">
      <c r="A227" s="4" t="s">
        <v>342</v>
      </c>
      <c r="E227" s="9" t="n">
        <v>0.065</v>
      </c>
      <c r="G227" s="9" t="n">
        <v>0.065</v>
      </c>
    </row>
    <row r="228" spans="1:39">
      <c r="A228" s="4" t="s">
        <v>300</v>
      </c>
      <c r="AD228" s="5" t="n">
        <v>510000</v>
      </c>
      <c r="AF228" s="5" t="n">
        <v>510000</v>
      </c>
    </row>
    <row r="229" spans="1:39">
      <c r="A229" s="4" t="s">
        <v>376</v>
      </c>
      <c r="D229" s="5" t="n">
        <v>500</v>
      </c>
      <c r="F229" s="5" t="n">
        <v>500</v>
      </c>
    </row>
    <row r="230" spans="1:39">
      <c r="A230" s="4" t="s">
        <v>377</v>
      </c>
      <c r="D230" s="7" t="n">
        <v>50000</v>
      </c>
      <c r="F230" s="7" t="n">
        <v>150000</v>
      </c>
    </row>
    <row r="231" spans="1:39">
      <c r="A231" s="4" t="s">
        <v>378</v>
      </c>
      <c r="E231" s="8" t="n">
        <v>0.1</v>
      </c>
      <c r="G231" s="8" t="n">
        <v>0.1</v>
      </c>
    </row>
    <row r="232" spans="1:39">
      <c r="A232" s="4" t="s">
        <v>379</v>
      </c>
      <c r="E232" s="4" t="s">
        <v>380</v>
      </c>
      <c r="G232" s="4" t="s">
        <v>380</v>
      </c>
    </row>
    <row r="233" spans="1:39">
      <c r="A233" s="4" t="s">
        <v>381</v>
      </c>
    </row>
    <row r="234" spans="1:39">
      <c r="A234" s="4" t="s">
        <v>323</v>
      </c>
      <c r="F234" s="4" t="s">
        <v>382</v>
      </c>
    </row>
    <row r="235" spans="1:39">
      <c r="A235" s="4" t="s">
        <v>383</v>
      </c>
    </row>
    <row r="236" spans="1:39">
      <c r="A236" s="4" t="s">
        <v>323</v>
      </c>
      <c r="E236" s="4" t="s">
        <v>382</v>
      </c>
    </row>
    <row r="237" spans="1:39">
      <c r="A237" s="4" t="s">
        <v>384</v>
      </c>
    </row>
    <row r="238" spans="1:39">
      <c r="A238" s="4" t="s">
        <v>302</v>
      </c>
      <c r="AD238" s="5" t="n">
        <v>153000</v>
      </c>
      <c r="AF238" s="5" t="n">
        <v>153000</v>
      </c>
    </row>
    <row r="239" spans="1:39">
      <c r="A239" s="4" t="s">
        <v>117</v>
      </c>
      <c r="AD239" s="7" t="n">
        <v>2280</v>
      </c>
      <c r="AF239" s="7" t="n">
        <v>22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385</v>
      </c>
      <c r="B1" s="2" t="s">
        <v>386</v>
      </c>
    </row>
    <row r="2" spans="1:2">
      <c r="A2" s="3" t="s">
        <v>152</v>
      </c>
    </row>
    <row r="3" spans="1:2">
      <c r="A3" s="4" t="s">
        <v>387</v>
      </c>
      <c r="B3" s="7" t="n">
        <v>3128435</v>
      </c>
    </row>
    <row r="4" spans="1:2">
      <c r="A4" s="4" t="s">
        <v>388</v>
      </c>
      <c r="B4" s="5" t="n">
        <v>-446682</v>
      </c>
    </row>
    <row r="5" spans="1:2">
      <c r="A5" s="4" t="s">
        <v>117</v>
      </c>
      <c r="B5" s="5" t="n">
        <v>124394</v>
      </c>
    </row>
    <row r="6" spans="1:2">
      <c r="A6" s="4" t="s">
        <v>389</v>
      </c>
      <c r="B6" s="5" t="n">
        <v>1708774</v>
      </c>
    </row>
    <row r="7" spans="1:2">
      <c r="A7" s="4" t="s">
        <v>390</v>
      </c>
      <c r="B7" s="7" t="n">
        <v>45149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4" t="s">
        <v>59</v>
      </c>
      <c r="B2" s="8" t="n">
        <v>0.01</v>
      </c>
    </row>
    <row r="3" spans="1:3">
      <c r="A3" s="4" t="s">
        <v>60</v>
      </c>
      <c r="B3" s="5" t="n">
        <v>1500005</v>
      </c>
    </row>
    <row r="4" spans="1:3">
      <c r="A4" s="4" t="s">
        <v>61</v>
      </c>
      <c r="B4" s="9" t="n">
        <v>0.001</v>
      </c>
      <c r="C4" s="9" t="n">
        <v>0.001</v>
      </c>
    </row>
    <row r="5" spans="1:3">
      <c r="A5" s="4" t="s">
        <v>62</v>
      </c>
      <c r="B5" s="5" t="n">
        <v>400000000</v>
      </c>
      <c r="C5" s="5" t="n">
        <v>400000000</v>
      </c>
    </row>
    <row r="6" spans="1:3">
      <c r="A6" s="4" t="s">
        <v>63</v>
      </c>
      <c r="B6" s="5" t="n">
        <v>31084610</v>
      </c>
      <c r="C6" s="5" t="n">
        <v>4578284</v>
      </c>
    </row>
    <row r="7" spans="1:3">
      <c r="A7" s="4" t="s">
        <v>64</v>
      </c>
      <c r="B7" s="5" t="n">
        <v>31060132</v>
      </c>
      <c r="C7" s="5" t="n">
        <v>4553806</v>
      </c>
    </row>
    <row r="8" spans="1:3">
      <c r="A8" s="4" t="s">
        <v>55</v>
      </c>
    </row>
    <row r="9" spans="1:3">
      <c r="A9" s="4" t="s">
        <v>59</v>
      </c>
      <c r="B9" s="8" t="n">
        <v>0.01</v>
      </c>
      <c r="C9" s="8" t="n">
        <v>0.01</v>
      </c>
    </row>
    <row r="10" spans="1:3">
      <c r="A10" s="4" t="s">
        <v>60</v>
      </c>
      <c r="B10" s="5" t="n">
        <v>1500000</v>
      </c>
      <c r="C10" s="5" t="n">
        <v>1500000</v>
      </c>
    </row>
    <row r="11" spans="1:3">
      <c r="A11" s="4" t="s">
        <v>65</v>
      </c>
      <c r="B11" s="5" t="n">
        <v>500000</v>
      </c>
      <c r="C11" s="5" t="n">
        <v>500000</v>
      </c>
    </row>
    <row r="12" spans="1:3">
      <c r="A12" s="4" t="s">
        <v>66</v>
      </c>
      <c r="B12" s="5" t="n">
        <v>500000</v>
      </c>
      <c r="C12" s="5" t="n">
        <v>500000</v>
      </c>
    </row>
    <row r="13" spans="1:3">
      <c r="A13" s="4" t="s">
        <v>57</v>
      </c>
    </row>
    <row r="14" spans="1:3">
      <c r="A14" s="4" t="s">
        <v>59</v>
      </c>
      <c r="B14" s="8" t="n">
        <v>0.01</v>
      </c>
      <c r="C14" s="8" t="n">
        <v>0.01</v>
      </c>
    </row>
    <row r="15" spans="1:3">
      <c r="A15" s="4" t="s">
        <v>60</v>
      </c>
      <c r="B15" s="5" t="n">
        <v>5</v>
      </c>
      <c r="C15" s="5" t="n">
        <v>5</v>
      </c>
    </row>
    <row r="16" spans="1:3">
      <c r="A16" s="4" t="s">
        <v>65</v>
      </c>
      <c r="B16" s="5" t="n">
        <v>1</v>
      </c>
      <c r="C16" s="5" t="n">
        <v>1</v>
      </c>
    </row>
    <row r="17" spans="1:3">
      <c r="A17" s="4" t="s">
        <v>66</v>
      </c>
      <c r="B17" s="5" t="n">
        <v>1</v>
      </c>
      <c r="C17"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H4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 customWidth="1" max="71" min="71" width="14"/>
    <col customWidth="1" max="72" min="72" width="14"/>
    <col customWidth="1" max="73" min="73" width="14"/>
    <col customWidth="1" max="74" min="74" width="14"/>
    <col customWidth="1" max="75" min="75" width="14"/>
    <col customWidth="1" max="76" min="76" width="13"/>
    <col customWidth="1" max="77" min="77" width="16"/>
    <col customWidth="1" max="78" min="78" width="16"/>
    <col customWidth="1" max="79" min="79" width="16"/>
    <col customWidth="1" max="80" min="80" width="14"/>
    <col customWidth="1" max="81" min="81" width="80"/>
    <col customWidth="1" max="82" min="82" width="14"/>
    <col customWidth="1" max="83" min="83" width="14"/>
    <col customWidth="1" max="84" min="84" width="14"/>
    <col customWidth="1" max="85" min="85" width="14"/>
    <col customWidth="1" max="86" min="86" width="14"/>
  </cols>
  <sheetData>
    <row r="1" spans="1:86">
      <c r="A1" s="1" t="s">
        <v>391</v>
      </c>
      <c r="B1" s="2" t="s">
        <v>392</v>
      </c>
      <c r="C1" s="2" t="s">
        <v>393</v>
      </c>
      <c r="D1" s="2" t="s">
        <v>394</v>
      </c>
      <c r="E1" s="2" t="s">
        <v>395</v>
      </c>
      <c r="F1" s="2" t="s">
        <v>396</v>
      </c>
      <c r="G1" s="2" t="s">
        <v>397</v>
      </c>
      <c r="H1" s="2" t="s">
        <v>264</v>
      </c>
      <c r="I1" s="2" t="s">
        <v>398</v>
      </c>
      <c r="J1" s="2" t="s">
        <v>399</v>
      </c>
      <c r="K1" s="2" t="s">
        <v>400</v>
      </c>
      <c r="L1" s="2" t="s">
        <v>400</v>
      </c>
      <c r="M1" s="2" t="s">
        <v>401</v>
      </c>
      <c r="N1" s="2" t="s">
        <v>402</v>
      </c>
      <c r="O1" s="2" t="s">
        <v>403</v>
      </c>
      <c r="P1" s="2" t="s">
        <v>404</v>
      </c>
      <c r="Q1" s="2" t="s">
        <v>405</v>
      </c>
      <c r="R1" s="2" t="s">
        <v>406</v>
      </c>
      <c r="S1" s="2" t="s">
        <v>407</v>
      </c>
      <c r="T1" s="2" t="s">
        <v>408</v>
      </c>
      <c r="U1" s="2" t="s">
        <v>409</v>
      </c>
      <c r="V1" s="2" t="s">
        <v>410</v>
      </c>
      <c r="W1" s="2" t="s">
        <v>411</v>
      </c>
      <c r="X1" s="2" t="s">
        <v>412</v>
      </c>
      <c r="Y1" s="2" t="s">
        <v>267</v>
      </c>
      <c r="Z1" s="2" t="s">
        <v>268</v>
      </c>
      <c r="AA1" s="2" t="s">
        <v>413</v>
      </c>
      <c r="AB1" s="2" t="s">
        <v>414</v>
      </c>
      <c r="AC1" s="2" t="s">
        <v>415</v>
      </c>
      <c r="AD1" s="2" t="s">
        <v>416</v>
      </c>
      <c r="AE1" s="2" t="s">
        <v>417</v>
      </c>
      <c r="AF1" s="2" t="s">
        <v>418</v>
      </c>
      <c r="AG1" s="2" t="s">
        <v>419</v>
      </c>
      <c r="AH1" s="2" t="s">
        <v>269</v>
      </c>
      <c r="AI1" s="2" t="s">
        <v>420</v>
      </c>
      <c r="AJ1" s="2" t="s">
        <v>421</v>
      </c>
      <c r="AK1" s="2" t="s">
        <v>422</v>
      </c>
      <c r="AL1" s="2" t="s">
        <v>423</v>
      </c>
      <c r="AM1" s="2" t="s">
        <v>424</v>
      </c>
      <c r="AN1" s="2" t="s">
        <v>425</v>
      </c>
      <c r="AO1" s="2" t="s">
        <v>426</v>
      </c>
      <c r="AP1" s="2" t="s">
        <v>427</v>
      </c>
      <c r="AQ1" s="2" t="s">
        <v>428</v>
      </c>
      <c r="AR1" s="2" t="s">
        <v>429</v>
      </c>
      <c r="AS1" s="2" t="s">
        <v>430</v>
      </c>
      <c r="AT1" s="2" t="s">
        <v>431</v>
      </c>
      <c r="AU1" s="2" t="s">
        <v>432</v>
      </c>
      <c r="AV1" s="2" t="s">
        <v>433</v>
      </c>
      <c r="AW1" s="2" t="s">
        <v>434</v>
      </c>
      <c r="AX1" s="2" t="s">
        <v>435</v>
      </c>
      <c r="AY1" s="2" t="s">
        <v>436</v>
      </c>
      <c r="AZ1" s="2" t="s">
        <v>437</v>
      </c>
      <c r="BA1" s="2" t="s">
        <v>438</v>
      </c>
      <c r="BB1" s="2" t="s">
        <v>439</v>
      </c>
      <c r="BC1" s="2" t="s">
        <v>440</v>
      </c>
      <c r="BD1" s="2" t="s">
        <v>441</v>
      </c>
      <c r="BE1" s="2" t="s">
        <v>442</v>
      </c>
      <c r="BF1" s="2" t="s">
        <v>443</v>
      </c>
      <c r="BG1" s="2" t="s">
        <v>444</v>
      </c>
      <c r="BH1" s="2" t="s">
        <v>272</v>
      </c>
      <c r="BI1" s="2" t="s">
        <v>445</v>
      </c>
      <c r="BJ1" s="2" t="s">
        <v>446</v>
      </c>
      <c r="BK1" s="2" t="s">
        <v>447</v>
      </c>
      <c r="BL1" s="2" t="s">
        <v>448</v>
      </c>
      <c r="BM1" s="2" t="s">
        <v>449</v>
      </c>
      <c r="BN1" s="2" t="s">
        <v>450</v>
      </c>
      <c r="BO1" s="2" t="s">
        <v>451</v>
      </c>
      <c r="BP1" s="2" t="s">
        <v>452</v>
      </c>
      <c r="BQ1" s="2" t="s">
        <v>453</v>
      </c>
      <c r="BR1" s="2" t="s">
        <v>454</v>
      </c>
      <c r="BS1" s="2" t="s">
        <v>455</v>
      </c>
      <c r="BT1" s="2" t="s">
        <v>456</v>
      </c>
      <c r="BU1" s="2" t="s">
        <v>457</v>
      </c>
      <c r="BV1" s="2" t="s">
        <v>458</v>
      </c>
      <c r="BW1" s="2" t="s">
        <v>276</v>
      </c>
      <c r="BX1" s="2" t="s">
        <v>459</v>
      </c>
      <c r="BY1" s="2" t="s">
        <v>460</v>
      </c>
      <c r="BZ1" s="2" t="s">
        <v>461</v>
      </c>
      <c r="CA1" s="2" t="s">
        <v>2</v>
      </c>
      <c r="CB1" s="2" t="s">
        <v>69</v>
      </c>
      <c r="CC1" s="2" t="s">
        <v>2</v>
      </c>
      <c r="CD1" s="2" t="s">
        <v>69</v>
      </c>
      <c r="CE1" s="2" t="s">
        <v>25</v>
      </c>
      <c r="CF1" s="2" t="s">
        <v>229</v>
      </c>
      <c r="CG1" s="2" t="s">
        <v>462</v>
      </c>
      <c r="CH1" s="2" t="s">
        <v>463</v>
      </c>
    </row>
    <row r="2" spans="1:86">
      <c r="A2" s="4" t="s">
        <v>60</v>
      </c>
      <c r="CA2" s="5" t="n">
        <v>1500005</v>
      </c>
      <c r="CC2" s="5" t="n">
        <v>1500005</v>
      </c>
      <c r="CF2" s="5" t="n">
        <v>1500005</v>
      </c>
    </row>
    <row r="3" spans="1:86">
      <c r="A3" s="4" t="s">
        <v>59</v>
      </c>
      <c r="CA3" s="8" t="n">
        <v>0.01</v>
      </c>
      <c r="CC3" s="8" t="n">
        <v>0.01</v>
      </c>
    </row>
    <row r="4" spans="1:86">
      <c r="A4" s="4" t="s">
        <v>464</v>
      </c>
      <c r="CC4" s="4" t="s">
        <v>465</v>
      </c>
    </row>
    <row r="5" spans="1:86">
      <c r="A5" s="4" t="s">
        <v>466</v>
      </c>
      <c r="CC5" s="7" t="n">
        <v>70000</v>
      </c>
    </row>
    <row r="6" spans="1:86">
      <c r="A6" s="4" t="s">
        <v>467</v>
      </c>
      <c r="CC6" s="5" t="n">
        <v>500000</v>
      </c>
    </row>
    <row r="7" spans="1:86">
      <c r="A7" s="4" t="s">
        <v>468</v>
      </c>
      <c r="CA7" s="7" t="n">
        <v>-71151</v>
      </c>
      <c r="CB7" s="7" t="n">
        <v>-343</v>
      </c>
      <c r="CC7" s="7" t="n">
        <v>-34337</v>
      </c>
      <c r="CD7" s="7" t="n">
        <v>-131900</v>
      </c>
    </row>
    <row r="8" spans="1:86">
      <c r="A8" s="4" t="s">
        <v>469</v>
      </c>
      <c r="Z8" s="8" t="n">
        <v>0.14</v>
      </c>
    </row>
    <row r="9" spans="1:86">
      <c r="A9" s="4" t="s">
        <v>470</v>
      </c>
      <c r="CC9" s="5" t="n">
        <v>17835</v>
      </c>
    </row>
    <row r="10" spans="1:86">
      <c r="A10" s="4" t="s">
        <v>471</v>
      </c>
      <c r="Z10" s="7" t="n">
        <v>9772</v>
      </c>
    </row>
    <row r="11" spans="1:86">
      <c r="A11" s="4" t="s">
        <v>472</v>
      </c>
      <c r="Z11" s="5" t="n">
        <v>500000</v>
      </c>
    </row>
    <row r="12" spans="1:86">
      <c r="A12" s="4" t="s">
        <v>473</v>
      </c>
      <c r="Z12" s="4" t="s">
        <v>474</v>
      </c>
    </row>
    <row r="13" spans="1:86">
      <c r="A13" s="4" t="s">
        <v>475</v>
      </c>
      <c r="CE13" s="5" t="n">
        <v>130000</v>
      </c>
    </row>
    <row r="14" spans="1:86">
      <c r="A14" s="4" t="s">
        <v>476</v>
      </c>
      <c r="BY14" s="5" t="n">
        <v>95333</v>
      </c>
      <c r="BZ14" s="5" t="n">
        <v>95333</v>
      </c>
    </row>
    <row r="15" spans="1:86">
      <c r="A15" s="4" t="s">
        <v>477</v>
      </c>
      <c r="BY15" s="4" t="s">
        <v>478</v>
      </c>
      <c r="BZ15" s="4" t="s">
        <v>478</v>
      </c>
    </row>
    <row r="16" spans="1:86">
      <c r="A16" s="4" t="s">
        <v>479</v>
      </c>
      <c r="BZ16" s="7" t="n">
        <v>3924880</v>
      </c>
    </row>
    <row r="17" spans="1:86">
      <c r="A17" s="4" t="s">
        <v>480</v>
      </c>
      <c r="CC17" s="5" t="n">
        <v>491058</v>
      </c>
    </row>
    <row r="18" spans="1:86">
      <c r="A18" s="4" t="s">
        <v>481</v>
      </c>
      <c r="CC18" s="7" t="n">
        <v>163089</v>
      </c>
    </row>
    <row r="19" spans="1:86">
      <c r="A19" s="4" t="s">
        <v>482</v>
      </c>
      <c r="CA19" s="5" t="n">
        <v>12000</v>
      </c>
      <c r="CC19" s="5" t="n">
        <v>12000</v>
      </c>
    </row>
    <row r="20" spans="1:86">
      <c r="A20" s="4" t="s">
        <v>483</v>
      </c>
    </row>
    <row r="21" spans="1:86">
      <c r="A21" s="4" t="s">
        <v>476</v>
      </c>
      <c r="CA21" s="5" t="n">
        <v>95333</v>
      </c>
      <c r="CC21" s="5" t="n">
        <v>95333</v>
      </c>
    </row>
    <row r="22" spans="1:86">
      <c r="A22" s="4" t="s">
        <v>477</v>
      </c>
      <c r="CA22" s="4" t="s">
        <v>478</v>
      </c>
    </row>
    <row r="23" spans="1:86">
      <c r="A23" s="4" t="s">
        <v>484</v>
      </c>
    </row>
    <row r="24" spans="1:86">
      <c r="A24" s="4" t="s">
        <v>485</v>
      </c>
      <c r="BZ24" s="5" t="n">
        <v>286000</v>
      </c>
    </row>
    <row r="25" spans="1:86">
      <c r="A25" s="4" t="s">
        <v>486</v>
      </c>
      <c r="BZ25" s="8" t="n">
        <v>7.5</v>
      </c>
    </row>
    <row r="26" spans="1:86">
      <c r="A26" s="4" t="s">
        <v>479</v>
      </c>
      <c r="BZ26" s="7" t="n">
        <v>1962440</v>
      </c>
    </row>
    <row r="27" spans="1:86">
      <c r="A27" s="4" t="s">
        <v>487</v>
      </c>
    </row>
    <row r="28" spans="1:86">
      <c r="A28" s="4" t="s">
        <v>485</v>
      </c>
      <c r="BZ28" s="5" t="n">
        <v>286000</v>
      </c>
    </row>
    <row r="29" spans="1:86">
      <c r="A29" s="4" t="s">
        <v>486</v>
      </c>
      <c r="BZ29" s="8" t="n">
        <v>7.5</v>
      </c>
    </row>
    <row r="30" spans="1:86">
      <c r="A30" s="4" t="s">
        <v>488</v>
      </c>
    </row>
    <row r="31" spans="1:86">
      <c r="A31" s="4" t="s">
        <v>475</v>
      </c>
      <c r="CC31" s="5" t="n">
        <v>98727377</v>
      </c>
    </row>
    <row r="32" spans="1:86">
      <c r="A32" s="4" t="s">
        <v>223</v>
      </c>
    </row>
    <row r="33" spans="1:86">
      <c r="A33" s="4" t="s">
        <v>489</v>
      </c>
      <c r="CC33" s="7" t="n">
        <v>30000</v>
      </c>
    </row>
    <row r="34" spans="1:86">
      <c r="A34" s="4" t="s">
        <v>482</v>
      </c>
      <c r="CA34" s="5" t="n">
        <v>149517</v>
      </c>
      <c r="CC34" s="5" t="n">
        <v>149517</v>
      </c>
    </row>
    <row r="35" spans="1:86">
      <c r="A35" s="4" t="s">
        <v>490</v>
      </c>
      <c r="CC35" s="4" t="s">
        <v>491</v>
      </c>
    </row>
    <row r="36" spans="1:86">
      <c r="A36" s="4" t="s">
        <v>492</v>
      </c>
    </row>
    <row r="37" spans="1:86">
      <c r="A37" s="4" t="s">
        <v>493</v>
      </c>
      <c r="BW37" s="7" t="n">
        <v>26000</v>
      </c>
    </row>
    <row r="38" spans="1:86">
      <c r="A38" s="4" t="s">
        <v>494</v>
      </c>
      <c r="BW38" s="7" t="n">
        <v>1121</v>
      </c>
    </row>
    <row r="39" spans="1:86">
      <c r="A39" s="4" t="s">
        <v>495</v>
      </c>
      <c r="BW39" s="8" t="n">
        <v>0.54</v>
      </c>
    </row>
    <row r="40" spans="1:86">
      <c r="A40" s="4" t="s">
        <v>496</v>
      </c>
      <c r="BW40" s="5" t="n">
        <v>49946</v>
      </c>
    </row>
    <row r="41" spans="1:86">
      <c r="A41" s="4" t="s">
        <v>497</v>
      </c>
    </row>
    <row r="42" spans="1:86">
      <c r="A42" s="4" t="s">
        <v>493</v>
      </c>
      <c r="BV42" s="7" t="n">
        <v>42500</v>
      </c>
    </row>
    <row r="43" spans="1:86">
      <c r="A43" s="4" t="s">
        <v>495</v>
      </c>
      <c r="BV43" s="8" t="n">
        <v>0.63</v>
      </c>
    </row>
    <row r="44" spans="1:86">
      <c r="A44" s="4" t="s">
        <v>496</v>
      </c>
      <c r="BV44" s="5" t="n">
        <v>67694</v>
      </c>
    </row>
    <row r="45" spans="1:86">
      <c r="A45" s="4" t="s">
        <v>498</v>
      </c>
    </row>
    <row r="46" spans="1:86">
      <c r="A46" s="4" t="s">
        <v>493</v>
      </c>
      <c r="BU46" s="7" t="n">
        <v>16000</v>
      </c>
    </row>
    <row r="47" spans="1:86">
      <c r="A47" s="4" t="s">
        <v>494</v>
      </c>
      <c r="BU47" s="7" t="n">
        <v>732</v>
      </c>
    </row>
    <row r="48" spans="1:86">
      <c r="A48" s="4" t="s">
        <v>495</v>
      </c>
      <c r="BU48" s="8" t="n">
        <v>0.4</v>
      </c>
    </row>
    <row r="49" spans="1:86">
      <c r="A49" s="4" t="s">
        <v>496</v>
      </c>
      <c r="BU49" s="5" t="n">
        <v>41623</v>
      </c>
    </row>
    <row r="50" spans="1:86">
      <c r="A50" s="4" t="s">
        <v>499</v>
      </c>
    </row>
    <row r="51" spans="1:86">
      <c r="A51" s="4" t="s">
        <v>493</v>
      </c>
      <c r="BT51" s="7" t="n">
        <v>28000</v>
      </c>
    </row>
    <row r="52" spans="1:86">
      <c r="A52" s="4" t="s">
        <v>494</v>
      </c>
      <c r="BT52" s="7" t="n">
        <v>1300</v>
      </c>
    </row>
    <row r="53" spans="1:86">
      <c r="A53" s="4" t="s">
        <v>495</v>
      </c>
      <c r="BT53" s="8" t="n">
        <v>0.29</v>
      </c>
    </row>
    <row r="54" spans="1:86">
      <c r="A54" s="4" t="s">
        <v>496</v>
      </c>
      <c r="BT54" s="5" t="n">
        <v>101738</v>
      </c>
    </row>
    <row r="55" spans="1:86">
      <c r="A55" s="4" t="s">
        <v>500</v>
      </c>
    </row>
    <row r="56" spans="1:86">
      <c r="A56" s="4" t="s">
        <v>493</v>
      </c>
      <c r="BS56" s="7" t="n">
        <v>22500</v>
      </c>
    </row>
    <row r="57" spans="1:86">
      <c r="A57" s="4" t="s">
        <v>494</v>
      </c>
      <c r="BS57" s="7" t="n">
        <v>1593</v>
      </c>
    </row>
    <row r="58" spans="1:86">
      <c r="A58" s="4" t="s">
        <v>495</v>
      </c>
      <c r="BS58" s="8" t="n">
        <v>0.26</v>
      </c>
    </row>
    <row r="59" spans="1:86">
      <c r="A59" s="4" t="s">
        <v>496</v>
      </c>
      <c r="BS59" s="5" t="n">
        <v>93365</v>
      </c>
    </row>
    <row r="60" spans="1:86">
      <c r="A60" s="4" t="s">
        <v>501</v>
      </c>
    </row>
    <row r="61" spans="1:86">
      <c r="A61" s="4" t="s">
        <v>493</v>
      </c>
      <c r="BQ61" s="7" t="n">
        <v>20000</v>
      </c>
    </row>
    <row r="62" spans="1:86">
      <c r="A62" s="4" t="s">
        <v>495</v>
      </c>
      <c r="BQ62" s="8" t="n">
        <v>0.28</v>
      </c>
    </row>
    <row r="63" spans="1:86">
      <c r="A63" s="4" t="s">
        <v>496</v>
      </c>
      <c r="BQ63" s="5" t="n">
        <v>70897</v>
      </c>
    </row>
    <row r="64" spans="1:86">
      <c r="A64" s="4" t="s">
        <v>502</v>
      </c>
    </row>
    <row r="65" spans="1:86">
      <c r="A65" s="4" t="s">
        <v>493</v>
      </c>
      <c r="BQ65" s="7" t="n">
        <v>25000</v>
      </c>
    </row>
    <row r="66" spans="1:86">
      <c r="A66" s="4" t="s">
        <v>494</v>
      </c>
      <c r="BQ66" s="7" t="n">
        <v>1233</v>
      </c>
    </row>
    <row r="67" spans="1:86">
      <c r="A67" s="4" t="s">
        <v>495</v>
      </c>
      <c r="BQ67" s="8" t="n">
        <v>0.21</v>
      </c>
    </row>
    <row r="68" spans="1:86">
      <c r="A68" s="4" t="s">
        <v>496</v>
      </c>
      <c r="BQ68" s="5" t="n">
        <v>124921</v>
      </c>
    </row>
    <row r="69" spans="1:86">
      <c r="A69" s="4" t="s">
        <v>503</v>
      </c>
    </row>
    <row r="70" spans="1:86">
      <c r="A70" s="4" t="s">
        <v>493</v>
      </c>
      <c r="BP70" s="7" t="n">
        <v>25000</v>
      </c>
    </row>
    <row r="71" spans="1:86">
      <c r="A71" s="4" t="s">
        <v>494</v>
      </c>
      <c r="BP71" s="7" t="n">
        <v>1311</v>
      </c>
    </row>
    <row r="72" spans="1:86">
      <c r="A72" s="4" t="s">
        <v>495</v>
      </c>
      <c r="BP72" s="8" t="n">
        <v>0.23</v>
      </c>
    </row>
    <row r="73" spans="1:86">
      <c r="A73" s="4" t="s">
        <v>496</v>
      </c>
      <c r="BP73" s="5" t="n">
        <v>112441</v>
      </c>
    </row>
    <row r="74" spans="1:86">
      <c r="A74" s="4" t="s">
        <v>504</v>
      </c>
    </row>
    <row r="75" spans="1:86">
      <c r="A75" s="4" t="s">
        <v>493</v>
      </c>
      <c r="BO75" s="7" t="n">
        <v>20000</v>
      </c>
    </row>
    <row r="76" spans="1:86">
      <c r="A76" s="4" t="s">
        <v>495</v>
      </c>
      <c r="BO76" s="8" t="n">
        <v>0.3</v>
      </c>
    </row>
    <row r="77" spans="1:86">
      <c r="A77" s="4" t="s">
        <v>496</v>
      </c>
      <c r="BO77" s="5" t="n">
        <v>66171</v>
      </c>
    </row>
    <row r="78" spans="1:86">
      <c r="A78" s="4" t="s">
        <v>505</v>
      </c>
    </row>
    <row r="79" spans="1:86">
      <c r="A79" s="4" t="s">
        <v>493</v>
      </c>
      <c r="BN79" s="7" t="n">
        <v>20000</v>
      </c>
    </row>
    <row r="80" spans="1:86">
      <c r="A80" s="4" t="s">
        <v>494</v>
      </c>
      <c r="BN80" s="7" t="n">
        <v>1500</v>
      </c>
    </row>
    <row r="81" spans="1:86">
      <c r="A81" s="4" t="s">
        <v>495</v>
      </c>
      <c r="BN81" s="8" t="n">
        <v>0.25</v>
      </c>
    </row>
    <row r="82" spans="1:86">
      <c r="A82" s="4" t="s">
        <v>496</v>
      </c>
      <c r="BN82" s="5" t="n">
        <v>84812</v>
      </c>
    </row>
    <row r="83" spans="1:86">
      <c r="A83" s="4" t="s">
        <v>506</v>
      </c>
    </row>
    <row r="84" spans="1:86">
      <c r="A84" s="4" t="s">
        <v>493</v>
      </c>
      <c r="BM84" s="7" t="n">
        <v>25000</v>
      </c>
    </row>
    <row r="85" spans="1:86">
      <c r="A85" s="4" t="s">
        <v>494</v>
      </c>
      <c r="BM85" s="7" t="n">
        <v>1361</v>
      </c>
    </row>
    <row r="86" spans="1:86">
      <c r="A86" s="4" t="s">
        <v>495</v>
      </c>
      <c r="BM86" s="8" t="n">
        <v>0.23</v>
      </c>
    </row>
    <row r="87" spans="1:86">
      <c r="A87" s="4" t="s">
        <v>496</v>
      </c>
      <c r="BM87" s="5" t="n">
        <v>112654</v>
      </c>
    </row>
    <row r="88" spans="1:86">
      <c r="A88" s="4" t="s">
        <v>507</v>
      </c>
    </row>
    <row r="89" spans="1:86">
      <c r="A89" s="4" t="s">
        <v>493</v>
      </c>
      <c r="BL89" s="7" t="n">
        <v>20000</v>
      </c>
    </row>
    <row r="90" spans="1:86">
      <c r="A90" s="4" t="s">
        <v>495</v>
      </c>
      <c r="BL90" s="8" t="n">
        <v>0.24</v>
      </c>
    </row>
    <row r="91" spans="1:86">
      <c r="A91" s="4" t="s">
        <v>496</v>
      </c>
      <c r="BL91" s="5" t="n">
        <v>81926</v>
      </c>
    </row>
    <row r="92" spans="1:86">
      <c r="A92" s="4" t="s">
        <v>508</v>
      </c>
    </row>
    <row r="93" spans="1:86">
      <c r="A93" s="4" t="s">
        <v>493</v>
      </c>
      <c r="BK93" s="7" t="n">
        <v>20000</v>
      </c>
    </row>
    <row r="94" spans="1:86">
      <c r="A94" s="4" t="s">
        <v>494</v>
      </c>
      <c r="BK94" s="7" t="n">
        <v>1661</v>
      </c>
    </row>
    <row r="95" spans="1:86">
      <c r="A95" s="4" t="s">
        <v>495</v>
      </c>
      <c r="BK95" s="8" t="n">
        <v>0.2</v>
      </c>
    </row>
    <row r="96" spans="1:86">
      <c r="A96" s="4" t="s">
        <v>496</v>
      </c>
      <c r="BK96" s="5" t="n">
        <v>106390</v>
      </c>
    </row>
    <row r="97" spans="1:86">
      <c r="A97" s="4" t="s">
        <v>509</v>
      </c>
    </row>
    <row r="98" spans="1:86">
      <c r="A98" s="4" t="s">
        <v>493</v>
      </c>
      <c r="BJ98" s="7" t="n">
        <v>12500</v>
      </c>
    </row>
    <row r="99" spans="1:86">
      <c r="A99" s="4" t="s">
        <v>494</v>
      </c>
      <c r="BJ99" s="7" t="n">
        <v>714</v>
      </c>
    </row>
    <row r="100" spans="1:86">
      <c r="A100" s="4" t="s">
        <v>495</v>
      </c>
      <c r="BJ100" s="8" t="n">
        <v>0.19</v>
      </c>
    </row>
    <row r="101" spans="1:86">
      <c r="A101" s="4" t="s">
        <v>496</v>
      </c>
      <c r="BJ101" s="5" t="n">
        <v>71042</v>
      </c>
    </row>
    <row r="102" spans="1:86">
      <c r="A102" s="4" t="s">
        <v>510</v>
      </c>
    </row>
    <row r="103" spans="1:86">
      <c r="A103" s="4" t="s">
        <v>493</v>
      </c>
      <c r="BI103" s="7" t="n">
        <v>20000</v>
      </c>
    </row>
    <row r="104" spans="1:86">
      <c r="A104" s="4" t="s">
        <v>495</v>
      </c>
      <c r="BI104" s="8" t="n">
        <v>0.24</v>
      </c>
    </row>
    <row r="105" spans="1:86">
      <c r="A105" s="4" t="s">
        <v>496</v>
      </c>
      <c r="BI105" s="5" t="n">
        <v>83247</v>
      </c>
    </row>
    <row r="106" spans="1:86">
      <c r="A106" s="4" t="s">
        <v>511</v>
      </c>
    </row>
    <row r="107" spans="1:86">
      <c r="A107" s="4" t="s">
        <v>493</v>
      </c>
      <c r="BH107" s="7" t="n">
        <v>15000</v>
      </c>
    </row>
    <row r="108" spans="1:86">
      <c r="A108" s="4" t="s">
        <v>494</v>
      </c>
      <c r="BH108" s="7" t="n">
        <v>450</v>
      </c>
    </row>
    <row r="109" spans="1:86">
      <c r="A109" s="4" t="s">
        <v>495</v>
      </c>
      <c r="BH109" s="8" t="n">
        <v>0.15</v>
      </c>
    </row>
    <row r="110" spans="1:86">
      <c r="A110" s="4" t="s">
        <v>496</v>
      </c>
      <c r="BH110" s="5" t="n">
        <v>103000</v>
      </c>
    </row>
    <row r="111" spans="1:86">
      <c r="A111" s="4" t="s">
        <v>512</v>
      </c>
    </row>
    <row r="112" spans="1:86">
      <c r="A112" s="4" t="s">
        <v>493</v>
      </c>
      <c r="BH112" s="7" t="n">
        <v>20000</v>
      </c>
    </row>
    <row r="113" spans="1:86">
      <c r="A113" s="4" t="s">
        <v>494</v>
      </c>
      <c r="BH113" s="7" t="n">
        <v>1665</v>
      </c>
    </row>
    <row r="114" spans="1:86">
      <c r="A114" s="4" t="s">
        <v>495</v>
      </c>
      <c r="BH114" s="8" t="n">
        <v>0.16</v>
      </c>
    </row>
    <row r="115" spans="1:86">
      <c r="A115" s="4" t="s">
        <v>496</v>
      </c>
      <c r="BH115" s="5" t="n">
        <v>138878</v>
      </c>
    </row>
    <row r="116" spans="1:86">
      <c r="A116" s="4" t="s">
        <v>513</v>
      </c>
    </row>
    <row r="117" spans="1:86">
      <c r="A117" s="4" t="s">
        <v>493</v>
      </c>
      <c r="BG117" s="7" t="n">
        <v>20000</v>
      </c>
    </row>
    <row r="118" spans="1:86">
      <c r="A118" s="4" t="s">
        <v>495</v>
      </c>
      <c r="BG118" s="8" t="n">
        <v>0.19</v>
      </c>
    </row>
    <row r="119" spans="1:86">
      <c r="A119" s="4" t="s">
        <v>496</v>
      </c>
      <c r="BG119" s="5" t="n">
        <v>107527</v>
      </c>
    </row>
    <row r="120" spans="1:86">
      <c r="A120" s="4" t="s">
        <v>514</v>
      </c>
    </row>
    <row r="121" spans="1:86">
      <c r="A121" s="4" t="s">
        <v>493</v>
      </c>
      <c r="BF121" s="7" t="n">
        <v>20000</v>
      </c>
    </row>
    <row r="122" spans="1:86">
      <c r="A122" s="4" t="s">
        <v>494</v>
      </c>
      <c r="BF122" s="7" t="n">
        <v>649</v>
      </c>
    </row>
    <row r="123" spans="1:86">
      <c r="A123" s="4" t="s">
        <v>495</v>
      </c>
      <c r="BF123" s="8" t="n">
        <v>0.14</v>
      </c>
    </row>
    <row r="124" spans="1:86">
      <c r="A124" s="4" t="s">
        <v>496</v>
      </c>
      <c r="BF124" s="5" t="n">
        <v>149630</v>
      </c>
    </row>
    <row r="125" spans="1:86">
      <c r="A125" s="4" t="s">
        <v>515</v>
      </c>
    </row>
    <row r="126" spans="1:86">
      <c r="A126" s="4" t="s">
        <v>493</v>
      </c>
      <c r="BE126" s="7" t="n">
        <v>30000</v>
      </c>
    </row>
    <row r="127" spans="1:86">
      <c r="A127" s="4" t="s">
        <v>495</v>
      </c>
      <c r="BE127" s="8" t="n">
        <v>0.18</v>
      </c>
    </row>
    <row r="128" spans="1:86">
      <c r="A128" s="4" t="s">
        <v>496</v>
      </c>
      <c r="BE128" s="5" t="n">
        <v>168303</v>
      </c>
    </row>
    <row r="129" spans="1:86">
      <c r="A129" s="4" t="s">
        <v>516</v>
      </c>
    </row>
    <row r="130" spans="1:86">
      <c r="A130" s="4" t="s">
        <v>493</v>
      </c>
      <c r="BE130" s="7" t="n">
        <v>20000</v>
      </c>
    </row>
    <row r="131" spans="1:86">
      <c r="A131" s="4" t="s">
        <v>494</v>
      </c>
      <c r="BE131" s="7" t="n">
        <v>1716</v>
      </c>
    </row>
    <row r="132" spans="1:86">
      <c r="A132" s="4" t="s">
        <v>495</v>
      </c>
      <c r="BE132" s="8" t="n">
        <v>0.15</v>
      </c>
    </row>
    <row r="133" spans="1:86">
      <c r="A133" s="4" t="s">
        <v>496</v>
      </c>
      <c r="BE133" s="5" t="n">
        <v>145257</v>
      </c>
    </row>
    <row r="134" spans="1:86">
      <c r="A134" s="4" t="s">
        <v>517</v>
      </c>
    </row>
    <row r="135" spans="1:86">
      <c r="A135" s="4" t="s">
        <v>493</v>
      </c>
      <c r="BD135" s="7" t="n">
        <v>25000</v>
      </c>
    </row>
    <row r="136" spans="1:86">
      <c r="A136" s="4" t="s">
        <v>494</v>
      </c>
      <c r="BD136" s="7" t="n">
        <v>850</v>
      </c>
    </row>
    <row r="137" spans="1:86">
      <c r="A137" s="4" t="s">
        <v>495</v>
      </c>
      <c r="BD137" s="8" t="n">
        <v>0.14</v>
      </c>
    </row>
    <row r="138" spans="1:86">
      <c r="A138" s="4" t="s">
        <v>496</v>
      </c>
      <c r="BD138" s="5" t="n">
        <v>187319</v>
      </c>
    </row>
    <row r="139" spans="1:86">
      <c r="A139" s="4" t="s">
        <v>518</v>
      </c>
    </row>
    <row r="140" spans="1:86">
      <c r="A140" s="4" t="s">
        <v>493</v>
      </c>
      <c r="BC140" s="7" t="n">
        <v>40000</v>
      </c>
    </row>
    <row r="141" spans="1:86">
      <c r="A141" s="4" t="s">
        <v>495</v>
      </c>
      <c r="BC141" s="8" t="n">
        <v>0.18</v>
      </c>
    </row>
    <row r="142" spans="1:86">
      <c r="A142" s="4" t="s">
        <v>496</v>
      </c>
      <c r="BC142" s="5" t="n">
        <v>224404</v>
      </c>
    </row>
    <row r="143" spans="1:86">
      <c r="A143" s="4" t="s">
        <v>519</v>
      </c>
    </row>
    <row r="144" spans="1:86">
      <c r="A144" s="4" t="s">
        <v>493</v>
      </c>
      <c r="BB144" s="7" t="n">
        <v>20000</v>
      </c>
    </row>
    <row r="145" spans="1:86">
      <c r="A145" s="4" t="s">
        <v>494</v>
      </c>
      <c r="BB145" s="7" t="n">
        <v>1716</v>
      </c>
    </row>
    <row r="146" spans="1:86">
      <c r="A146" s="4" t="s">
        <v>495</v>
      </c>
      <c r="BB146" s="8" t="n">
        <v>0.15</v>
      </c>
    </row>
    <row r="147" spans="1:86">
      <c r="A147" s="4" t="s">
        <v>496</v>
      </c>
      <c r="BB147" s="5" t="n">
        <v>145257</v>
      </c>
    </row>
    <row r="148" spans="1:86">
      <c r="A148" s="4" t="s">
        <v>520</v>
      </c>
    </row>
    <row r="149" spans="1:86">
      <c r="A149" s="4" t="s">
        <v>493</v>
      </c>
      <c r="BA149" s="7" t="n">
        <v>30000</v>
      </c>
    </row>
    <row r="150" spans="1:86">
      <c r="A150" s="4" t="s">
        <v>494</v>
      </c>
      <c r="BA150" s="7" t="n">
        <v>1067</v>
      </c>
    </row>
    <row r="151" spans="1:86">
      <c r="A151" s="4" t="s">
        <v>495</v>
      </c>
      <c r="BA151" s="8" t="n">
        <v>0.14</v>
      </c>
    </row>
    <row r="152" spans="1:86">
      <c r="A152" s="4" t="s">
        <v>496</v>
      </c>
      <c r="BA152" s="5" t="n">
        <v>215651</v>
      </c>
    </row>
    <row r="153" spans="1:86">
      <c r="A153" s="4" t="s">
        <v>521</v>
      </c>
    </row>
    <row r="154" spans="1:86">
      <c r="A154" s="4" t="s">
        <v>493</v>
      </c>
      <c r="AZ154" s="7" t="n">
        <v>45000</v>
      </c>
    </row>
    <row r="155" spans="1:86">
      <c r="A155" s="4" t="s">
        <v>495</v>
      </c>
      <c r="AZ155" s="8" t="n">
        <v>0.19</v>
      </c>
    </row>
    <row r="156" spans="1:86">
      <c r="A156" s="4" t="s">
        <v>496</v>
      </c>
      <c r="AZ156" s="5" t="n">
        <v>241835</v>
      </c>
    </row>
    <row r="157" spans="1:86">
      <c r="A157" s="4" t="s">
        <v>522</v>
      </c>
    </row>
    <row r="158" spans="1:86">
      <c r="A158" s="4" t="s">
        <v>493</v>
      </c>
      <c r="AY158" s="7" t="n">
        <v>20000</v>
      </c>
    </row>
    <row r="159" spans="1:86">
      <c r="A159" s="4" t="s">
        <v>494</v>
      </c>
      <c r="AY159" s="7" t="n">
        <v>1812</v>
      </c>
    </row>
    <row r="160" spans="1:86">
      <c r="A160" s="4" t="s">
        <v>495</v>
      </c>
      <c r="AY160" s="8" t="n">
        <v>0.16</v>
      </c>
    </row>
    <row r="161" spans="1:86">
      <c r="A161" s="4" t="s">
        <v>496</v>
      </c>
      <c r="AY161" s="5" t="n">
        <v>139762</v>
      </c>
    </row>
    <row r="162" spans="1:86">
      <c r="A162" s="4" t="s">
        <v>523</v>
      </c>
    </row>
    <row r="163" spans="1:86">
      <c r="A163" s="4" t="s">
        <v>493</v>
      </c>
      <c r="AX163" s="7" t="n">
        <v>20000</v>
      </c>
    </row>
    <row r="164" spans="1:86">
      <c r="A164" s="4" t="s">
        <v>494</v>
      </c>
      <c r="AX164" s="7" t="n">
        <v>1834</v>
      </c>
    </row>
    <row r="165" spans="1:86">
      <c r="A165" s="4" t="s">
        <v>495</v>
      </c>
      <c r="AX165" s="8" t="n">
        <v>0.16</v>
      </c>
    </row>
    <row r="166" spans="1:86">
      <c r="A166" s="4" t="s">
        <v>496</v>
      </c>
      <c r="AX166" s="5" t="n">
        <v>134363</v>
      </c>
    </row>
    <row r="167" spans="1:86">
      <c r="A167" s="4" t="s">
        <v>524</v>
      </c>
    </row>
    <row r="168" spans="1:86">
      <c r="A168" s="4" t="s">
        <v>493</v>
      </c>
      <c r="AW168" s="7" t="n">
        <v>25000</v>
      </c>
    </row>
    <row r="169" spans="1:86">
      <c r="A169" s="4" t="s">
        <v>494</v>
      </c>
      <c r="AW169" s="7" t="n">
        <v>939</v>
      </c>
    </row>
    <row r="170" spans="1:86">
      <c r="A170" s="4" t="s">
        <v>495</v>
      </c>
      <c r="AW170" s="8" t="n">
        <v>0.13</v>
      </c>
    </row>
    <row r="171" spans="1:86">
      <c r="A171" s="4" t="s">
        <v>496</v>
      </c>
      <c r="AW171" s="5" t="n">
        <v>196507</v>
      </c>
    </row>
    <row r="172" spans="1:86">
      <c r="A172" s="4" t="s">
        <v>525</v>
      </c>
    </row>
    <row r="173" spans="1:86">
      <c r="A173" s="4" t="s">
        <v>493</v>
      </c>
      <c r="AV173" s="7" t="n">
        <v>30000</v>
      </c>
    </row>
    <row r="174" spans="1:86">
      <c r="A174" s="4" t="s">
        <v>495</v>
      </c>
      <c r="AV174" s="8" t="n">
        <v>0.16</v>
      </c>
    </row>
    <row r="175" spans="1:86">
      <c r="A175" s="4" t="s">
        <v>496</v>
      </c>
      <c r="AV175" s="5" t="n">
        <v>193549</v>
      </c>
    </row>
    <row r="176" spans="1:86">
      <c r="A176" s="4" t="s">
        <v>526</v>
      </c>
    </row>
    <row r="177" spans="1:86">
      <c r="A177" s="4" t="s">
        <v>493</v>
      </c>
      <c r="AU177" s="7" t="n">
        <v>20000</v>
      </c>
    </row>
    <row r="178" spans="1:86">
      <c r="A178" s="4" t="s">
        <v>494</v>
      </c>
      <c r="AU178" s="7" t="n">
        <v>1884</v>
      </c>
    </row>
    <row r="179" spans="1:86">
      <c r="A179" s="4" t="s">
        <v>495</v>
      </c>
      <c r="AU179" s="8" t="n">
        <v>0.11</v>
      </c>
    </row>
    <row r="180" spans="1:86">
      <c r="A180" s="4" t="s">
        <v>496</v>
      </c>
      <c r="AU180" s="5" t="n">
        <v>198045</v>
      </c>
    </row>
    <row r="181" spans="1:86">
      <c r="A181" s="4" t="s">
        <v>527</v>
      </c>
    </row>
    <row r="182" spans="1:86">
      <c r="A182" s="4" t="s">
        <v>493</v>
      </c>
      <c r="AT182" s="7" t="n">
        <v>21000</v>
      </c>
    </row>
    <row r="183" spans="1:86">
      <c r="A183" s="4" t="s">
        <v>494</v>
      </c>
      <c r="AT183" s="7" t="n">
        <v>817</v>
      </c>
    </row>
    <row r="184" spans="1:86">
      <c r="A184" s="4" t="s">
        <v>495</v>
      </c>
      <c r="AT184" s="8" t="n">
        <v>0.11</v>
      </c>
    </row>
    <row r="185" spans="1:86">
      <c r="A185" s="4" t="s">
        <v>496</v>
      </c>
      <c r="AT185" s="5" t="n">
        <v>202006</v>
      </c>
    </row>
    <row r="186" spans="1:86">
      <c r="A186" s="4" t="s">
        <v>528</v>
      </c>
    </row>
    <row r="187" spans="1:86">
      <c r="A187" s="4" t="s">
        <v>493</v>
      </c>
      <c r="AS187" s="7" t="n">
        <v>15000</v>
      </c>
    </row>
    <row r="188" spans="1:86">
      <c r="A188" s="4" t="s">
        <v>495</v>
      </c>
      <c r="AS188" s="8" t="n">
        <v>0.09</v>
      </c>
    </row>
    <row r="189" spans="1:86">
      <c r="A189" s="4" t="s">
        <v>496</v>
      </c>
      <c r="AS189" s="5" t="n">
        <v>159958</v>
      </c>
    </row>
    <row r="190" spans="1:86">
      <c r="A190" s="4" t="s">
        <v>529</v>
      </c>
    </row>
    <row r="191" spans="1:86">
      <c r="A191" s="4" t="s">
        <v>493</v>
      </c>
      <c r="AR191" s="7" t="n">
        <v>8750</v>
      </c>
    </row>
    <row r="192" spans="1:86">
      <c r="A192" s="4" t="s">
        <v>494</v>
      </c>
      <c r="AR192" s="7" t="n">
        <v>352</v>
      </c>
    </row>
    <row r="193" spans="1:86">
      <c r="A193" s="4" t="s">
        <v>495</v>
      </c>
      <c r="AR193" s="8" t="n">
        <v>0.07000000000000001</v>
      </c>
    </row>
    <row r="194" spans="1:86">
      <c r="A194" s="4" t="s">
        <v>496</v>
      </c>
      <c r="AR194" s="5" t="n">
        <v>144475</v>
      </c>
    </row>
    <row r="195" spans="1:86">
      <c r="A195" s="4" t="s">
        <v>530</v>
      </c>
    </row>
    <row r="196" spans="1:86">
      <c r="A196" s="4" t="s">
        <v>493</v>
      </c>
      <c r="AR196" s="7" t="n">
        <v>20000</v>
      </c>
    </row>
    <row r="197" spans="1:86">
      <c r="A197" s="4" t="s">
        <v>494</v>
      </c>
      <c r="AR197" s="7" t="n">
        <v>1902</v>
      </c>
    </row>
    <row r="198" spans="1:86">
      <c r="A198" s="4" t="s">
        <v>495</v>
      </c>
      <c r="AR198" s="8" t="n">
        <v>0.07000000000000001</v>
      </c>
    </row>
    <row r="199" spans="1:86">
      <c r="A199" s="4" t="s">
        <v>496</v>
      </c>
      <c r="AR199" s="5" t="n">
        <v>300851</v>
      </c>
    </row>
    <row r="200" spans="1:86">
      <c r="A200" s="4" t="s">
        <v>531</v>
      </c>
    </row>
    <row r="201" spans="1:86">
      <c r="A201" s="4" t="s">
        <v>493</v>
      </c>
      <c r="AQ201" s="7" t="n">
        <v>5000</v>
      </c>
    </row>
    <row r="202" spans="1:86">
      <c r="A202" s="4" t="s">
        <v>494</v>
      </c>
      <c r="AQ202" s="7" t="n">
        <v>8250</v>
      </c>
    </row>
    <row r="203" spans="1:86">
      <c r="A203" s="4" t="s">
        <v>495</v>
      </c>
      <c r="AQ203" s="8" t="n">
        <v>0.09</v>
      </c>
    </row>
    <row r="204" spans="1:86">
      <c r="A204" s="4" t="s">
        <v>496</v>
      </c>
      <c r="AQ204" s="5" t="n">
        <v>155426</v>
      </c>
    </row>
    <row r="205" spans="1:86">
      <c r="A205" s="4" t="s">
        <v>532</v>
      </c>
    </row>
    <row r="206" spans="1:86">
      <c r="A206" s="4" t="s">
        <v>493</v>
      </c>
      <c r="AP206" s="7" t="n">
        <v>12750</v>
      </c>
    </row>
    <row r="207" spans="1:86">
      <c r="A207" s="4" t="s">
        <v>494</v>
      </c>
      <c r="AP207" s="7" t="n">
        <v>533</v>
      </c>
    </row>
    <row r="208" spans="1:86">
      <c r="A208" s="4" t="s">
        <v>495</v>
      </c>
      <c r="AP208" s="8" t="n">
        <v>0.05</v>
      </c>
    </row>
    <row r="209" spans="1:86">
      <c r="A209" s="4" t="s">
        <v>496</v>
      </c>
      <c r="AP209" s="5" t="n">
        <v>245158</v>
      </c>
    </row>
    <row r="210" spans="1:86">
      <c r="A210" s="4" t="s">
        <v>533</v>
      </c>
    </row>
    <row r="211" spans="1:86">
      <c r="A211" s="4" t="s">
        <v>493</v>
      </c>
      <c r="AP211" s="7" t="n">
        <v>17500</v>
      </c>
    </row>
    <row r="212" spans="1:86">
      <c r="A212" s="4" t="s">
        <v>495</v>
      </c>
      <c r="AP212" s="8" t="n">
        <v>0.07000000000000001</v>
      </c>
    </row>
    <row r="213" spans="1:86">
      <c r="A213" s="4" t="s">
        <v>496</v>
      </c>
      <c r="AP213" s="5" t="n">
        <v>250897</v>
      </c>
    </row>
    <row r="214" spans="1:86">
      <c r="A214" s="4" t="s">
        <v>534</v>
      </c>
    </row>
    <row r="215" spans="1:86">
      <c r="A215" s="4" t="s">
        <v>493</v>
      </c>
      <c r="AO215" s="7" t="n">
        <v>20000</v>
      </c>
    </row>
    <row r="216" spans="1:86">
      <c r="A216" s="4" t="s">
        <v>494</v>
      </c>
      <c r="AO216" s="7" t="n">
        <v>2356</v>
      </c>
    </row>
    <row r="217" spans="1:86">
      <c r="A217" s="4" t="s">
        <v>495</v>
      </c>
      <c r="AO217" s="8" t="n">
        <v>0.06</v>
      </c>
    </row>
    <row r="218" spans="1:86">
      <c r="A218" s="4" t="s">
        <v>496</v>
      </c>
      <c r="AO218" s="5" t="n">
        <v>382153</v>
      </c>
    </row>
    <row r="219" spans="1:86">
      <c r="A219" s="4" t="s">
        <v>535</v>
      </c>
    </row>
    <row r="220" spans="1:86">
      <c r="A220" s="4" t="s">
        <v>493</v>
      </c>
      <c r="AN220" s="7" t="n">
        <v>11000</v>
      </c>
    </row>
    <row r="221" spans="1:86">
      <c r="A221" s="4" t="s">
        <v>494</v>
      </c>
      <c r="AN221" s="7" t="n">
        <v>623</v>
      </c>
    </row>
    <row r="222" spans="1:86">
      <c r="A222" s="4" t="s">
        <v>495</v>
      </c>
      <c r="AN222" s="8" t="n">
        <v>0.05</v>
      </c>
    </row>
    <row r="223" spans="1:86">
      <c r="A223" s="4" t="s">
        <v>496</v>
      </c>
      <c r="AN223" s="5" t="n">
        <v>215247</v>
      </c>
    </row>
    <row r="224" spans="1:86">
      <c r="A224" s="4" t="s">
        <v>536</v>
      </c>
    </row>
    <row r="225" spans="1:86">
      <c r="A225" s="4" t="s">
        <v>493</v>
      </c>
      <c r="AM225" s="7" t="n">
        <v>20000</v>
      </c>
    </row>
    <row r="226" spans="1:86">
      <c r="A226" s="4" t="s">
        <v>494</v>
      </c>
      <c r="AM226" s="7" t="n">
        <v>2443</v>
      </c>
    </row>
    <row r="227" spans="1:86">
      <c r="A227" s="4" t="s">
        <v>495</v>
      </c>
      <c r="AM227" s="8" t="n">
        <v>0.06</v>
      </c>
    </row>
    <row r="228" spans="1:86">
      <c r="A228" s="4" t="s">
        <v>496</v>
      </c>
      <c r="AM228" s="5" t="n">
        <v>383641</v>
      </c>
    </row>
    <row r="229" spans="1:86">
      <c r="A229" s="4" t="s">
        <v>537</v>
      </c>
    </row>
    <row r="230" spans="1:86">
      <c r="A230" s="4" t="s">
        <v>493</v>
      </c>
      <c r="AL230" s="7" t="n">
        <v>15000</v>
      </c>
    </row>
    <row r="231" spans="1:86">
      <c r="A231" s="4" t="s">
        <v>495</v>
      </c>
      <c r="AL231" s="8" t="n">
        <v>0.07000000000000001</v>
      </c>
    </row>
    <row r="232" spans="1:86">
      <c r="A232" s="4" t="s">
        <v>496</v>
      </c>
      <c r="AL232" s="5" t="n">
        <v>215054</v>
      </c>
    </row>
    <row r="233" spans="1:86">
      <c r="A233" s="4" t="s">
        <v>538</v>
      </c>
    </row>
    <row r="234" spans="1:86">
      <c r="A234" s="4" t="s">
        <v>493</v>
      </c>
      <c r="AK234" s="7" t="n">
        <v>20000</v>
      </c>
    </row>
    <row r="235" spans="1:86">
      <c r="A235" s="4" t="s">
        <v>494</v>
      </c>
      <c r="AK235" s="7" t="n">
        <v>2568</v>
      </c>
    </row>
    <row r="236" spans="1:86">
      <c r="A236" s="4" t="s">
        <v>495</v>
      </c>
      <c r="AK236" s="8" t="n">
        <v>0.06</v>
      </c>
    </row>
    <row r="237" spans="1:86">
      <c r="A237" s="4" t="s">
        <v>496</v>
      </c>
      <c r="AK237" s="5" t="n">
        <v>385777</v>
      </c>
    </row>
    <row r="238" spans="1:86">
      <c r="A238" s="4" t="s">
        <v>539</v>
      </c>
    </row>
    <row r="239" spans="1:86">
      <c r="A239" s="4" t="s">
        <v>493</v>
      </c>
      <c r="AJ239" s="7" t="n">
        <v>20000</v>
      </c>
    </row>
    <row r="240" spans="1:86">
      <c r="A240" s="4" t="s">
        <v>494</v>
      </c>
      <c r="AJ240" s="7" t="n">
        <v>1196</v>
      </c>
    </row>
    <row r="241" spans="1:86">
      <c r="A241" s="4" t="s">
        <v>495</v>
      </c>
      <c r="AJ241" s="8" t="n">
        <v>0.05</v>
      </c>
    </row>
    <row r="242" spans="1:86">
      <c r="A242" s="4" t="s">
        <v>496</v>
      </c>
      <c r="AJ242" s="5" t="n">
        <v>392510</v>
      </c>
    </row>
    <row r="243" spans="1:86">
      <c r="A243" s="4" t="s">
        <v>540</v>
      </c>
    </row>
    <row r="244" spans="1:86">
      <c r="A244" s="4" t="s">
        <v>493</v>
      </c>
      <c r="AI244" s="7" t="n">
        <v>20000</v>
      </c>
    </row>
    <row r="245" spans="1:86">
      <c r="A245" s="4" t="s">
        <v>494</v>
      </c>
      <c r="AI245" s="7" t="n">
        <v>802</v>
      </c>
    </row>
    <row r="246" spans="1:86">
      <c r="A246" s="4" t="s">
        <v>495</v>
      </c>
      <c r="AI246" s="8" t="n">
        <v>0.06</v>
      </c>
    </row>
    <row r="247" spans="1:86">
      <c r="A247" s="4" t="s">
        <v>496</v>
      </c>
      <c r="AI247" s="5" t="n">
        <v>372799</v>
      </c>
    </row>
    <row r="248" spans="1:86">
      <c r="A248" s="4" t="s">
        <v>541</v>
      </c>
    </row>
    <row r="249" spans="1:86">
      <c r="A249" s="4" t="s">
        <v>493</v>
      </c>
      <c r="AH249" s="7" t="n">
        <v>21000</v>
      </c>
    </row>
    <row r="250" spans="1:86">
      <c r="A250" s="4" t="s">
        <v>494</v>
      </c>
      <c r="AH250" s="7" t="n">
        <v>1297</v>
      </c>
    </row>
    <row r="251" spans="1:86">
      <c r="A251" s="4" t="s">
        <v>495</v>
      </c>
      <c r="AH251" s="8" t="n">
        <v>0.05</v>
      </c>
    </row>
    <row r="252" spans="1:86">
      <c r="A252" s="4" t="s">
        <v>496</v>
      </c>
      <c r="AH252" s="5" t="n">
        <v>412914</v>
      </c>
    </row>
    <row r="253" spans="1:86">
      <c r="A253" s="4" t="s">
        <v>542</v>
      </c>
    </row>
    <row r="254" spans="1:86">
      <c r="A254" s="4" t="s">
        <v>493</v>
      </c>
      <c r="AG254" s="7" t="n">
        <v>9900</v>
      </c>
    </row>
    <row r="255" spans="1:86">
      <c r="A255" s="4" t="s">
        <v>494</v>
      </c>
      <c r="AG255" s="7" t="n">
        <v>792</v>
      </c>
    </row>
    <row r="256" spans="1:86">
      <c r="A256" s="4" t="s">
        <v>495</v>
      </c>
      <c r="AG256" s="8" t="n">
        <v>0.05</v>
      </c>
    </row>
    <row r="257" spans="1:86">
      <c r="A257" s="4" t="s">
        <v>496</v>
      </c>
      <c r="AG257" s="5" t="n">
        <v>198000</v>
      </c>
    </row>
    <row r="258" spans="1:86">
      <c r="A258" s="4" t="s">
        <v>543</v>
      </c>
    </row>
    <row r="259" spans="1:86">
      <c r="A259" s="4" t="s">
        <v>493</v>
      </c>
      <c r="AG259" s="7" t="n">
        <v>42666</v>
      </c>
    </row>
    <row r="260" spans="1:86">
      <c r="A260" s="4" t="s">
        <v>495</v>
      </c>
      <c r="AG260" s="8" t="n">
        <v>0.07000000000000001</v>
      </c>
    </row>
    <row r="261" spans="1:86">
      <c r="A261" s="4" t="s">
        <v>496</v>
      </c>
      <c r="AG261" s="5" t="n">
        <v>611699</v>
      </c>
    </row>
    <row r="262" spans="1:86">
      <c r="A262" s="4" t="s">
        <v>544</v>
      </c>
    </row>
    <row r="263" spans="1:86">
      <c r="A263" s="4" t="s">
        <v>493</v>
      </c>
      <c r="AF263" s="7" t="n">
        <v>9900</v>
      </c>
    </row>
    <row r="264" spans="1:86">
      <c r="A264" s="4" t="s">
        <v>494</v>
      </c>
      <c r="AF264" s="7" t="n">
        <v>799</v>
      </c>
    </row>
    <row r="265" spans="1:86">
      <c r="A265" s="4" t="s">
        <v>495</v>
      </c>
      <c r="AF265" s="8" t="n">
        <v>0.05</v>
      </c>
    </row>
    <row r="266" spans="1:86">
      <c r="A266" s="4" t="s">
        <v>496</v>
      </c>
      <c r="AF266" s="5" t="n">
        <v>198122</v>
      </c>
    </row>
    <row r="267" spans="1:86">
      <c r="A267" s="4" t="s">
        <v>545</v>
      </c>
    </row>
    <row r="268" spans="1:86">
      <c r="A268" s="4" t="s">
        <v>493</v>
      </c>
      <c r="AF268" s="7" t="n">
        <v>27000</v>
      </c>
    </row>
    <row r="269" spans="1:86">
      <c r="A269" s="4" t="s">
        <v>494</v>
      </c>
      <c r="AF269" s="7" t="n">
        <v>1142</v>
      </c>
    </row>
    <row r="270" spans="1:86">
      <c r="A270" s="4" t="s">
        <v>495</v>
      </c>
      <c r="AF270" s="8" t="n">
        <v>0.06</v>
      </c>
    </row>
    <row r="271" spans="1:86">
      <c r="A271" s="4" t="s">
        <v>496</v>
      </c>
      <c r="AF271" s="5" t="n">
        <v>504339</v>
      </c>
    </row>
    <row r="272" spans="1:86">
      <c r="A272" s="4" t="s">
        <v>546</v>
      </c>
    </row>
    <row r="273" spans="1:86">
      <c r="A273" s="4" t="s">
        <v>493</v>
      </c>
      <c r="AF273" s="7" t="n">
        <v>42666</v>
      </c>
    </row>
    <row r="274" spans="1:86">
      <c r="A274" s="4" t="s">
        <v>495</v>
      </c>
      <c r="AF274" s="8" t="n">
        <v>0.07000000000000001</v>
      </c>
    </row>
    <row r="275" spans="1:86">
      <c r="A275" s="4" t="s">
        <v>496</v>
      </c>
      <c r="AF275" s="5" t="n">
        <v>611699</v>
      </c>
    </row>
    <row r="276" spans="1:86">
      <c r="A276" s="4" t="s">
        <v>547</v>
      </c>
    </row>
    <row r="277" spans="1:86">
      <c r="A277" s="4" t="s">
        <v>493</v>
      </c>
      <c r="AE277" s="7" t="n">
        <v>56758</v>
      </c>
    </row>
    <row r="278" spans="1:86">
      <c r="A278" s="4" t="s">
        <v>495</v>
      </c>
      <c r="AE278" s="8" t="n">
        <v>0.08</v>
      </c>
    </row>
    <row r="279" spans="1:86">
      <c r="A279" s="4" t="s">
        <v>496</v>
      </c>
      <c r="AE279" s="5" t="n">
        <v>732362</v>
      </c>
    </row>
    <row r="280" spans="1:86">
      <c r="A280" s="4" t="s">
        <v>548</v>
      </c>
    </row>
    <row r="281" spans="1:86">
      <c r="A281" s="4" t="s">
        <v>493</v>
      </c>
      <c r="AD281" s="7" t="n">
        <v>30000</v>
      </c>
    </row>
    <row r="282" spans="1:86">
      <c r="A282" s="4" t="s">
        <v>494</v>
      </c>
      <c r="AD282" s="7" t="n">
        <v>2467</v>
      </c>
    </row>
    <row r="283" spans="1:86">
      <c r="A283" s="4" t="s">
        <v>495</v>
      </c>
      <c r="AD283" s="8" t="n">
        <v>0.07000000000000001</v>
      </c>
    </row>
    <row r="284" spans="1:86">
      <c r="A284" s="4" t="s">
        <v>496</v>
      </c>
      <c r="AD284" s="5" t="n">
        <v>478859</v>
      </c>
    </row>
    <row r="285" spans="1:86">
      <c r="A285" s="4" t="s">
        <v>549</v>
      </c>
    </row>
    <row r="286" spans="1:86">
      <c r="A286" s="4" t="s">
        <v>493</v>
      </c>
      <c r="AC286" s="7" t="n">
        <v>23000</v>
      </c>
    </row>
    <row r="287" spans="1:86">
      <c r="A287" s="4" t="s">
        <v>494</v>
      </c>
      <c r="AC287" s="7" t="n">
        <v>1013</v>
      </c>
    </row>
    <row r="288" spans="1:86">
      <c r="A288" s="4" t="s">
        <v>495</v>
      </c>
      <c r="AC288" s="8" t="n">
        <v>0.07000000000000001</v>
      </c>
    </row>
    <row r="289" spans="1:86">
      <c r="A289" s="4" t="s">
        <v>496</v>
      </c>
      <c r="AC289" s="5" t="n">
        <v>368867</v>
      </c>
    </row>
    <row r="290" spans="1:86">
      <c r="A290" s="4" t="s">
        <v>549</v>
      </c>
    </row>
    <row r="291" spans="1:86">
      <c r="A291" s="4" t="s">
        <v>493</v>
      </c>
      <c r="AB291" s="7" t="n">
        <v>63000</v>
      </c>
    </row>
    <row r="292" spans="1:86">
      <c r="A292" s="4" t="s">
        <v>495</v>
      </c>
      <c r="AB292" s="8" t="n">
        <v>0.08</v>
      </c>
    </row>
    <row r="293" spans="1:86">
      <c r="A293" s="4" t="s">
        <v>496</v>
      </c>
      <c r="AB293" s="5" t="n">
        <v>789227</v>
      </c>
    </row>
    <row r="294" spans="1:86">
      <c r="A294" s="4" t="s">
        <v>550</v>
      </c>
    </row>
    <row r="295" spans="1:86">
      <c r="A295" s="4" t="s">
        <v>493</v>
      </c>
      <c r="AA295" s="7" t="n">
        <v>25000</v>
      </c>
    </row>
    <row r="296" spans="1:86">
      <c r="A296" s="4" t="s">
        <v>494</v>
      </c>
      <c r="AA296" s="7" t="n">
        <v>2078</v>
      </c>
    </row>
    <row r="297" spans="1:86">
      <c r="A297" s="4" t="s">
        <v>495</v>
      </c>
      <c r="AA297" s="8" t="n">
        <v>0.06</v>
      </c>
    </row>
    <row r="298" spans="1:86">
      <c r="A298" s="4" t="s">
        <v>496</v>
      </c>
      <c r="AA298" s="5" t="n">
        <v>429806</v>
      </c>
    </row>
    <row r="299" spans="1:86">
      <c r="A299" s="4" t="s">
        <v>551</v>
      </c>
    </row>
    <row r="300" spans="1:86">
      <c r="A300" s="4" t="s">
        <v>493</v>
      </c>
      <c r="Y300" s="7" t="n">
        <v>25000</v>
      </c>
    </row>
    <row r="301" spans="1:86">
      <c r="A301" s="4" t="s">
        <v>494</v>
      </c>
      <c r="Y301" s="7" t="n">
        <v>1178</v>
      </c>
    </row>
    <row r="302" spans="1:86">
      <c r="A302" s="4" t="s">
        <v>495</v>
      </c>
      <c r="Y302" s="8" t="n">
        <v>0.07000000000000001</v>
      </c>
    </row>
    <row r="303" spans="1:86">
      <c r="A303" s="4" t="s">
        <v>496</v>
      </c>
      <c r="Y303" s="5" t="n">
        <v>402121</v>
      </c>
    </row>
    <row r="304" spans="1:86">
      <c r="A304" s="4" t="s">
        <v>552</v>
      </c>
    </row>
    <row r="305" spans="1:86">
      <c r="A305" s="4" t="s">
        <v>493</v>
      </c>
      <c r="X305" s="7" t="n">
        <v>25200</v>
      </c>
    </row>
    <row r="306" spans="1:86">
      <c r="A306" s="4" t="s">
        <v>494</v>
      </c>
      <c r="X306" s="7" t="n">
        <v>2162</v>
      </c>
    </row>
    <row r="307" spans="1:86">
      <c r="A307" s="4" t="s">
        <v>495</v>
      </c>
      <c r="X307" s="8" t="n">
        <v>0.06</v>
      </c>
    </row>
    <row r="308" spans="1:86">
      <c r="A308" s="4" t="s">
        <v>496</v>
      </c>
      <c r="X308" s="5" t="n">
        <v>434311</v>
      </c>
    </row>
    <row r="309" spans="1:86">
      <c r="A309" s="4" t="s">
        <v>553</v>
      </c>
    </row>
    <row r="310" spans="1:86">
      <c r="A310" s="4" t="s">
        <v>493</v>
      </c>
      <c r="W310" s="7" t="n">
        <v>25200</v>
      </c>
    </row>
    <row r="311" spans="1:86">
      <c r="A311" s="4" t="s">
        <v>494</v>
      </c>
      <c r="W311" s="7" t="n">
        <v>1372</v>
      </c>
    </row>
    <row r="312" spans="1:86">
      <c r="A312" s="4" t="s">
        <v>495</v>
      </c>
      <c r="W312" s="8" t="n">
        <v>0.07000000000000001</v>
      </c>
    </row>
    <row r="313" spans="1:86">
      <c r="A313" s="4" t="s">
        <v>496</v>
      </c>
      <c r="W313" s="5" t="n">
        <v>398854</v>
      </c>
    </row>
    <row r="314" spans="1:86">
      <c r="A314" s="4" t="s">
        <v>554</v>
      </c>
    </row>
    <row r="315" spans="1:86">
      <c r="A315" s="4" t="s">
        <v>493</v>
      </c>
      <c r="V315" s="7" t="n">
        <v>40000</v>
      </c>
    </row>
    <row r="316" spans="1:86">
      <c r="A316" s="4" t="s">
        <v>494</v>
      </c>
      <c r="V316" s="7" t="n">
        <v>4581</v>
      </c>
    </row>
    <row r="317" spans="1:86">
      <c r="A317" s="4" t="s">
        <v>495</v>
      </c>
      <c r="V317" s="8" t="n">
        <v>0.07000000000000001</v>
      </c>
    </row>
    <row r="318" spans="1:86">
      <c r="A318" s="4" t="s">
        <v>496</v>
      </c>
      <c r="V318" s="5" t="n">
        <v>630384</v>
      </c>
    </row>
    <row r="319" spans="1:86">
      <c r="A319" s="4" t="s">
        <v>555</v>
      </c>
    </row>
    <row r="320" spans="1:86">
      <c r="A320" s="4" t="s">
        <v>493</v>
      </c>
      <c r="U320" s="7" t="n">
        <v>25000</v>
      </c>
    </row>
    <row r="321" spans="1:86">
      <c r="A321" s="4" t="s">
        <v>494</v>
      </c>
      <c r="U321" s="7" t="n">
        <v>1233</v>
      </c>
    </row>
    <row r="322" spans="1:86">
      <c r="A322" s="4" t="s">
        <v>495</v>
      </c>
      <c r="U322" s="8" t="n">
        <v>0.08</v>
      </c>
    </row>
    <row r="323" spans="1:86">
      <c r="A323" s="4" t="s">
        <v>496</v>
      </c>
      <c r="U323" s="5" t="n">
        <v>345396</v>
      </c>
    </row>
    <row r="324" spans="1:86">
      <c r="A324" s="4" t="s">
        <v>556</v>
      </c>
    </row>
    <row r="325" spans="1:86">
      <c r="A325" s="4" t="s">
        <v>493</v>
      </c>
      <c r="U325" s="7" t="n">
        <v>7500</v>
      </c>
    </row>
    <row r="326" spans="1:86">
      <c r="A326" s="4" t="s">
        <v>494</v>
      </c>
      <c r="U326" s="7" t="n">
        <v>875</v>
      </c>
    </row>
    <row r="327" spans="1:86">
      <c r="A327" s="4" t="s">
        <v>495</v>
      </c>
      <c r="U327" s="8" t="n">
        <v>0.07000000000000001</v>
      </c>
    </row>
    <row r="328" spans="1:86">
      <c r="A328" s="4" t="s">
        <v>496</v>
      </c>
      <c r="U328" s="5" t="n">
        <v>116000</v>
      </c>
    </row>
    <row r="329" spans="1:86">
      <c r="A329" s="4" t="s">
        <v>557</v>
      </c>
    </row>
    <row r="330" spans="1:86">
      <c r="A330" s="4" t="s">
        <v>493</v>
      </c>
      <c r="T330" s="7" t="n">
        <v>30000</v>
      </c>
    </row>
    <row r="331" spans="1:86">
      <c r="A331" s="4" t="s">
        <v>494</v>
      </c>
      <c r="T331" s="7" t="n">
        <v>1793</v>
      </c>
    </row>
    <row r="332" spans="1:86">
      <c r="A332" s="4" t="s">
        <v>495</v>
      </c>
      <c r="T332" s="8" t="n">
        <v>0.09</v>
      </c>
    </row>
    <row r="333" spans="1:86">
      <c r="A333" s="4" t="s">
        <v>496</v>
      </c>
      <c r="T333" s="5" t="n">
        <v>353259</v>
      </c>
    </row>
    <row r="334" spans="1:86">
      <c r="A334" s="4" t="s">
        <v>558</v>
      </c>
    </row>
    <row r="335" spans="1:86">
      <c r="A335" s="4" t="s">
        <v>493</v>
      </c>
      <c r="S335" s="7" t="n">
        <v>40000</v>
      </c>
    </row>
    <row r="336" spans="1:86">
      <c r="A336" s="4" t="s">
        <v>494</v>
      </c>
      <c r="S336" s="7" t="n">
        <v>2130</v>
      </c>
    </row>
    <row r="337" spans="1:86">
      <c r="A337" s="4" t="s">
        <v>495</v>
      </c>
      <c r="S337" s="8" t="n">
        <v>0.09</v>
      </c>
    </row>
    <row r="338" spans="1:86">
      <c r="A338" s="4" t="s">
        <v>496</v>
      </c>
      <c r="S338" s="5" t="n">
        <v>492407</v>
      </c>
    </row>
    <row r="339" spans="1:86">
      <c r="A339" s="4" t="s">
        <v>559</v>
      </c>
    </row>
    <row r="340" spans="1:86">
      <c r="A340" s="4" t="s">
        <v>493</v>
      </c>
      <c r="P340" s="7" t="n">
        <v>22500</v>
      </c>
    </row>
    <row r="341" spans="1:86">
      <c r="A341" s="4" t="s">
        <v>494</v>
      </c>
      <c r="P341" s="7" t="n">
        <v>2650</v>
      </c>
    </row>
    <row r="342" spans="1:86">
      <c r="A342" s="4" t="s">
        <v>495</v>
      </c>
      <c r="P342" s="8" t="n">
        <v>0.08</v>
      </c>
    </row>
    <row r="343" spans="1:86">
      <c r="A343" s="4" t="s">
        <v>496</v>
      </c>
      <c r="P343" s="5" t="n">
        <v>314571</v>
      </c>
    </row>
    <row r="344" spans="1:86">
      <c r="A344" s="4" t="s">
        <v>560</v>
      </c>
    </row>
    <row r="345" spans="1:86">
      <c r="A345" s="4" t="s">
        <v>493</v>
      </c>
      <c r="O345" s="7" t="n">
        <v>20000</v>
      </c>
    </row>
    <row r="346" spans="1:86">
      <c r="A346" s="4" t="s">
        <v>494</v>
      </c>
      <c r="O346" s="7" t="n">
        <v>1276</v>
      </c>
    </row>
    <row r="347" spans="1:86">
      <c r="A347" s="4" t="s">
        <v>495</v>
      </c>
      <c r="O347" s="8" t="n">
        <v>0.07000000000000001</v>
      </c>
    </row>
    <row r="348" spans="1:86">
      <c r="A348" s="4" t="s">
        <v>496</v>
      </c>
      <c r="O348" s="5" t="n">
        <v>285962</v>
      </c>
    </row>
    <row r="349" spans="1:86">
      <c r="A349" s="4" t="s">
        <v>561</v>
      </c>
    </row>
    <row r="350" spans="1:86">
      <c r="A350" s="4" t="s">
        <v>493</v>
      </c>
      <c r="M350" s="7" t="n">
        <v>40000</v>
      </c>
    </row>
    <row r="351" spans="1:86">
      <c r="A351" s="4" t="s">
        <v>494</v>
      </c>
      <c r="M351" s="7" t="n">
        <v>4986</v>
      </c>
    </row>
    <row r="352" spans="1:86">
      <c r="A352" s="4" t="s">
        <v>495</v>
      </c>
      <c r="M352" s="8" t="n">
        <v>0.08</v>
      </c>
    </row>
    <row r="353" spans="1:86">
      <c r="A353" s="4" t="s">
        <v>496</v>
      </c>
      <c r="M353" s="5" t="n">
        <v>571977</v>
      </c>
    </row>
    <row r="354" spans="1:86">
      <c r="A354" s="4" t="s">
        <v>562</v>
      </c>
    </row>
    <row r="355" spans="1:86">
      <c r="A355" s="4" t="s">
        <v>493</v>
      </c>
      <c r="L355" s="7" t="n">
        <v>25000</v>
      </c>
    </row>
    <row r="356" spans="1:86">
      <c r="A356" s="4" t="s">
        <v>494</v>
      </c>
      <c r="L356" s="7" t="n">
        <v>1173</v>
      </c>
    </row>
    <row r="357" spans="1:86">
      <c r="A357" s="4" t="s">
        <v>495</v>
      </c>
      <c r="K357" s="8" t="n">
        <v>0.07000000000000001</v>
      </c>
      <c r="L357" s="8" t="n">
        <v>0.07000000000000001</v>
      </c>
    </row>
    <row r="358" spans="1:86">
      <c r="A358" s="4" t="s">
        <v>496</v>
      </c>
      <c r="L358" s="5" t="n">
        <v>351782</v>
      </c>
    </row>
    <row r="359" spans="1:86">
      <c r="A359" s="4" t="s">
        <v>563</v>
      </c>
    </row>
    <row r="360" spans="1:86">
      <c r="A360" s="4" t="s">
        <v>493</v>
      </c>
      <c r="J360" s="7" t="n">
        <v>60000</v>
      </c>
    </row>
    <row r="361" spans="1:86">
      <c r="A361" s="4" t="s">
        <v>494</v>
      </c>
      <c r="J361" s="7" t="n">
        <v>4027</v>
      </c>
    </row>
    <row r="362" spans="1:86">
      <c r="A362" s="4" t="s">
        <v>495</v>
      </c>
      <c r="J362" s="8" t="n">
        <v>0.06</v>
      </c>
    </row>
    <row r="363" spans="1:86">
      <c r="A363" s="4" t="s">
        <v>496</v>
      </c>
      <c r="J363" s="5" t="n">
        <v>1011480</v>
      </c>
    </row>
    <row r="364" spans="1:86">
      <c r="A364" s="4" t="s">
        <v>564</v>
      </c>
    </row>
    <row r="365" spans="1:86">
      <c r="A365" s="4" t="s">
        <v>493</v>
      </c>
      <c r="I365" s="7" t="n">
        <v>40000</v>
      </c>
    </row>
    <row r="366" spans="1:86">
      <c r="A366" s="4" t="s">
        <v>494</v>
      </c>
      <c r="I366" s="7" t="n">
        <v>5012</v>
      </c>
    </row>
    <row r="367" spans="1:86">
      <c r="A367" s="4" t="s">
        <v>495</v>
      </c>
      <c r="I367" s="8" t="n">
        <v>0.06</v>
      </c>
    </row>
    <row r="368" spans="1:86">
      <c r="A368" s="4" t="s">
        <v>496</v>
      </c>
      <c r="I368" s="5" t="n">
        <v>760980</v>
      </c>
    </row>
    <row r="369" spans="1:86">
      <c r="A369" s="4" t="s">
        <v>565</v>
      </c>
    </row>
    <row r="370" spans="1:86">
      <c r="A370" s="4" t="s">
        <v>493</v>
      </c>
      <c r="H370" s="7" t="n">
        <v>28000</v>
      </c>
    </row>
    <row r="371" spans="1:86">
      <c r="A371" s="4" t="s">
        <v>494</v>
      </c>
      <c r="H371" s="7" t="n">
        <v>1375</v>
      </c>
    </row>
    <row r="372" spans="1:86">
      <c r="A372" s="4" t="s">
        <v>495</v>
      </c>
      <c r="H372" s="8" t="n">
        <v>0.06</v>
      </c>
    </row>
    <row r="373" spans="1:86">
      <c r="A373" s="4" t="s">
        <v>496</v>
      </c>
      <c r="H373" s="5" t="n">
        <v>493526</v>
      </c>
    </row>
    <row r="374" spans="1:86">
      <c r="A374" s="4" t="s">
        <v>566</v>
      </c>
    </row>
    <row r="375" spans="1:86">
      <c r="A375" s="4" t="s">
        <v>493</v>
      </c>
      <c r="G375" s="7" t="n">
        <v>27000</v>
      </c>
    </row>
    <row r="376" spans="1:86">
      <c r="A376" s="4" t="s">
        <v>494</v>
      </c>
      <c r="G376" s="7" t="n">
        <v>1343</v>
      </c>
    </row>
    <row r="377" spans="1:86">
      <c r="A377" s="4" t="s">
        <v>495</v>
      </c>
      <c r="G377" s="8" t="n">
        <v>0.06</v>
      </c>
    </row>
    <row r="378" spans="1:86">
      <c r="A378" s="4" t="s">
        <v>496</v>
      </c>
      <c r="G378" s="5" t="n">
        <v>507945</v>
      </c>
    </row>
    <row r="379" spans="1:86">
      <c r="A379" s="4" t="s">
        <v>567</v>
      </c>
    </row>
    <row r="380" spans="1:86">
      <c r="A380" s="4" t="s">
        <v>493</v>
      </c>
      <c r="G380" s="7" t="n">
        <v>50000</v>
      </c>
    </row>
    <row r="381" spans="1:86">
      <c r="A381" s="4" t="s">
        <v>494</v>
      </c>
      <c r="G381" s="7" t="n">
        <v>3444</v>
      </c>
    </row>
    <row r="382" spans="1:86">
      <c r="A382" s="4" t="s">
        <v>495</v>
      </c>
      <c r="G382" s="8" t="n">
        <v>0.05</v>
      </c>
    </row>
    <row r="383" spans="1:86">
      <c r="A383" s="4" t="s">
        <v>496</v>
      </c>
      <c r="G383" s="5" t="n">
        <v>989712</v>
      </c>
    </row>
    <row r="384" spans="1:86">
      <c r="A384" s="4" t="s">
        <v>568</v>
      </c>
    </row>
    <row r="385" spans="1:86">
      <c r="A385" s="4" t="s">
        <v>493</v>
      </c>
      <c r="F385" s="7" t="n">
        <v>60000</v>
      </c>
    </row>
    <row r="386" spans="1:86">
      <c r="A386" s="4" t="s">
        <v>494</v>
      </c>
      <c r="F386" s="7" t="n">
        <v>7906</v>
      </c>
    </row>
    <row r="387" spans="1:86">
      <c r="A387" s="4" t="s">
        <v>495</v>
      </c>
      <c r="F387" s="8" t="n">
        <v>0.06</v>
      </c>
    </row>
    <row r="388" spans="1:86">
      <c r="A388" s="4" t="s">
        <v>496</v>
      </c>
      <c r="F388" s="5" t="n">
        <v>1173828</v>
      </c>
    </row>
    <row r="389" spans="1:86">
      <c r="A389" s="4" t="s">
        <v>569</v>
      </c>
    </row>
    <row r="390" spans="1:86">
      <c r="A390" s="4" t="s">
        <v>493</v>
      </c>
      <c r="E390" s="7" t="n">
        <v>25000</v>
      </c>
    </row>
    <row r="391" spans="1:86">
      <c r="A391" s="4" t="s">
        <v>494</v>
      </c>
      <c r="E391" s="7" t="n">
        <v>1756</v>
      </c>
    </row>
    <row r="392" spans="1:86">
      <c r="A392" s="4" t="s">
        <v>495</v>
      </c>
      <c r="E392" s="8" t="n">
        <v>0.05</v>
      </c>
    </row>
    <row r="393" spans="1:86">
      <c r="A393" s="4" t="s">
        <v>496</v>
      </c>
      <c r="E393" s="5" t="n">
        <v>495473</v>
      </c>
    </row>
    <row r="394" spans="1:86">
      <c r="A394" s="4" t="s">
        <v>570</v>
      </c>
    </row>
    <row r="395" spans="1:86">
      <c r="A395" s="4" t="s">
        <v>493</v>
      </c>
      <c r="D395" s="7" t="n">
        <v>28000</v>
      </c>
    </row>
    <row r="396" spans="1:86">
      <c r="A396" s="4" t="s">
        <v>494</v>
      </c>
      <c r="D396" s="7" t="n">
        <v>1442</v>
      </c>
    </row>
    <row r="397" spans="1:86">
      <c r="A397" s="4" t="s">
        <v>495</v>
      </c>
      <c r="D397" s="8" t="n">
        <v>0.06</v>
      </c>
    </row>
    <row r="398" spans="1:86">
      <c r="A398" s="4" t="s">
        <v>496</v>
      </c>
      <c r="D398" s="5" t="n">
        <v>527637</v>
      </c>
    </row>
    <row r="399" spans="1:86">
      <c r="A399" s="4" t="s">
        <v>571</v>
      </c>
    </row>
    <row r="400" spans="1:86">
      <c r="A400" s="4" t="s">
        <v>493</v>
      </c>
      <c r="C400" s="7" t="n">
        <v>50000</v>
      </c>
    </row>
    <row r="401" spans="1:86">
      <c r="A401" s="4" t="s">
        <v>494</v>
      </c>
      <c r="C401" s="7" t="n">
        <v>2089</v>
      </c>
    </row>
    <row r="402" spans="1:86">
      <c r="A402" s="4" t="s">
        <v>495</v>
      </c>
      <c r="C402" s="8" t="n">
        <v>0.05</v>
      </c>
    </row>
    <row r="403" spans="1:86">
      <c r="A403" s="4" t="s">
        <v>496</v>
      </c>
      <c r="C403" s="5" t="n">
        <v>964609</v>
      </c>
    </row>
    <row r="404" spans="1:86">
      <c r="A404" s="4" t="s">
        <v>572</v>
      </c>
    </row>
    <row r="405" spans="1:86">
      <c r="A405" s="4" t="s">
        <v>493</v>
      </c>
      <c r="B405" s="7" t="n">
        <v>27000</v>
      </c>
    </row>
    <row r="406" spans="1:86">
      <c r="A406" s="4" t="s">
        <v>494</v>
      </c>
      <c r="B406" s="7" t="n">
        <v>1450</v>
      </c>
    </row>
    <row r="407" spans="1:86">
      <c r="A407" s="4" t="s">
        <v>495</v>
      </c>
      <c r="B407" s="8" t="n">
        <v>0.06</v>
      </c>
    </row>
    <row r="408" spans="1:86">
      <c r="A408" s="4" t="s">
        <v>496</v>
      </c>
      <c r="B408" s="5" t="n">
        <v>504251</v>
      </c>
    </row>
    <row r="409" spans="1:86">
      <c r="A409" s="4" t="s">
        <v>573</v>
      </c>
    </row>
    <row r="410" spans="1:86">
      <c r="A410" s="4" t="s">
        <v>493</v>
      </c>
      <c r="K410" s="7" t="n">
        <v>20000</v>
      </c>
    </row>
    <row r="411" spans="1:86">
      <c r="A411" s="4" t="s">
        <v>494</v>
      </c>
      <c r="K411" s="7" t="n">
        <v>1320</v>
      </c>
    </row>
    <row r="412" spans="1:86">
      <c r="A412" s="4" t="s">
        <v>495</v>
      </c>
      <c r="K412" s="8" t="n">
        <v>0.07000000000000001</v>
      </c>
      <c r="L412" s="8" t="n">
        <v>0.07000000000000001</v>
      </c>
    </row>
    <row r="413" spans="1:86">
      <c r="A413" s="4" t="s">
        <v>496</v>
      </c>
      <c r="K413" s="5" t="n">
        <v>296111</v>
      </c>
    </row>
    <row r="414" spans="1:86">
      <c r="A414" s="4" t="s">
        <v>574</v>
      </c>
    </row>
    <row r="415" spans="1:86">
      <c r="A415" s="4" t="s">
        <v>470</v>
      </c>
      <c r="Z415" s="7" t="n">
        <v>950</v>
      </c>
    </row>
    <row r="416" spans="1:86">
      <c r="A416" s="4" t="s">
        <v>575</v>
      </c>
    </row>
    <row r="417" spans="1:86">
      <c r="A417" s="4" t="s">
        <v>470</v>
      </c>
      <c r="Z417" s="7" t="n">
        <v>71250</v>
      </c>
    </row>
    <row r="418" spans="1:86">
      <c r="A418" s="4" t="s">
        <v>472</v>
      </c>
      <c r="Z418" s="5" t="n">
        <v>750000</v>
      </c>
    </row>
    <row r="419" spans="1:86">
      <c r="A419" s="4" t="s">
        <v>576</v>
      </c>
    </row>
    <row r="420" spans="1:86">
      <c r="A420" s="4" t="s">
        <v>466</v>
      </c>
      <c r="CE420" s="7" t="n">
        <v>25000</v>
      </c>
    </row>
    <row r="421" spans="1:86">
      <c r="A421" s="4" t="s">
        <v>489</v>
      </c>
      <c r="BQ421" s="7" t="n">
        <v>30000</v>
      </c>
      <c r="CC421" s="7" t="n">
        <v>9844</v>
      </c>
    </row>
    <row r="422" spans="1:86">
      <c r="A422" s="4" t="s">
        <v>467</v>
      </c>
      <c r="N422" s="5" t="n">
        <v>234375</v>
      </c>
      <c r="BX422" s="5" t="n">
        <v>7500</v>
      </c>
      <c r="CC422" s="5" t="n">
        <v>15000</v>
      </c>
    </row>
    <row r="423" spans="1:86">
      <c r="A423" s="4" t="s">
        <v>468</v>
      </c>
      <c r="R423" s="7" t="n">
        <v>2813</v>
      </c>
      <c r="BR423" s="7" t="n">
        <v>68438</v>
      </c>
    </row>
    <row r="424" spans="1:86">
      <c r="A424" s="4" t="s">
        <v>469</v>
      </c>
      <c r="R424" s="8" t="n">
        <v>0.14</v>
      </c>
      <c r="BR424" s="8" t="n">
        <v>0.42</v>
      </c>
    </row>
    <row r="425" spans="1:86">
      <c r="A425" s="4" t="s">
        <v>577</v>
      </c>
    </row>
    <row r="426" spans="1:86">
      <c r="A426" s="4" t="s">
        <v>489</v>
      </c>
      <c r="Q426" s="7" t="n">
        <v>30000</v>
      </c>
    </row>
    <row r="427" spans="1:86">
      <c r="A427" s="4" t="s">
        <v>467</v>
      </c>
      <c r="N427" s="5" t="n">
        <v>234375</v>
      </c>
    </row>
    <row r="428" spans="1:86">
      <c r="A428" s="4" t="s">
        <v>472</v>
      </c>
      <c r="N428" s="5" t="n">
        <v>500000</v>
      </c>
    </row>
    <row r="429" spans="1:86">
      <c r="A429" s="4" t="s">
        <v>55</v>
      </c>
    </row>
    <row r="430" spans="1:86">
      <c r="A430" s="4" t="s">
        <v>60</v>
      </c>
      <c r="CA430" s="5" t="n">
        <v>1500000</v>
      </c>
      <c r="CC430" s="5" t="n">
        <v>1500000</v>
      </c>
      <c r="CE430" s="5" t="n">
        <v>1500000</v>
      </c>
    </row>
    <row r="431" spans="1:86">
      <c r="A431" s="4" t="s">
        <v>59</v>
      </c>
      <c r="CA431" s="8" t="n">
        <v>0.01</v>
      </c>
      <c r="CC431" s="8" t="n">
        <v>0.01</v>
      </c>
      <c r="CE431" s="8" t="n">
        <v>0.01</v>
      </c>
      <c r="CH431" s="8" t="n">
        <v>0.01</v>
      </c>
    </row>
    <row r="432" spans="1:86">
      <c r="A432" s="4" t="s">
        <v>578</v>
      </c>
      <c r="CH432" s="5" t="n">
        <v>1500000</v>
      </c>
    </row>
    <row r="433" spans="1:86">
      <c r="A433" s="4" t="s">
        <v>65</v>
      </c>
      <c r="CA433" s="5" t="n">
        <v>500000</v>
      </c>
      <c r="CC433" s="5" t="n">
        <v>500000</v>
      </c>
      <c r="CE433" s="5" t="n">
        <v>500000</v>
      </c>
    </row>
    <row r="434" spans="1:86">
      <c r="A434" s="4" t="s">
        <v>66</v>
      </c>
      <c r="CA434" s="5" t="n">
        <v>500000</v>
      </c>
      <c r="CC434" s="5" t="n">
        <v>500000</v>
      </c>
      <c r="CE434" s="5" t="n">
        <v>500000</v>
      </c>
    </row>
    <row r="435" spans="1:86">
      <c r="A435" s="4" t="s">
        <v>57</v>
      </c>
    </row>
    <row r="436" spans="1:86">
      <c r="A436" s="4" t="s">
        <v>60</v>
      </c>
      <c r="CA436" s="5" t="n">
        <v>5</v>
      </c>
      <c r="CC436" s="5" t="n">
        <v>5</v>
      </c>
      <c r="CE436" s="5" t="n">
        <v>5</v>
      </c>
    </row>
    <row r="437" spans="1:86">
      <c r="A437" s="4" t="s">
        <v>59</v>
      </c>
      <c r="CA437" s="8" t="n">
        <v>0.01</v>
      </c>
      <c r="CC437" s="8" t="n">
        <v>0.01</v>
      </c>
      <c r="CE437" s="8" t="n">
        <v>0.01</v>
      </c>
      <c r="CG437" s="8" t="n">
        <v>0.01</v>
      </c>
    </row>
    <row r="438" spans="1:86">
      <c r="A438" s="4" t="s">
        <v>578</v>
      </c>
      <c r="CG438" s="5" t="n">
        <v>5</v>
      </c>
    </row>
    <row r="439" spans="1:86">
      <c r="A439" s="4" t="s">
        <v>65</v>
      </c>
      <c r="CA439" s="5" t="n">
        <v>1</v>
      </c>
      <c r="CC439" s="5" t="n">
        <v>1</v>
      </c>
      <c r="CE439" s="5" t="n">
        <v>1</v>
      </c>
    </row>
    <row r="440" spans="1:86">
      <c r="A440" s="4" t="s">
        <v>66</v>
      </c>
      <c r="CA440" s="5" t="n">
        <v>1</v>
      </c>
      <c r="CC440" s="5" t="n">
        <v>1</v>
      </c>
      <c r="CE440"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7"/>
    <col customWidth="1" max="2" min="2" width="80"/>
    <col customWidth="1" max="3" min="3" width="20"/>
    <col customWidth="1" max="4" min="4" width="14"/>
    <col customWidth="1" max="5" min="5" width="21"/>
    <col customWidth="1" max="6" min="6" width="21"/>
    <col customWidth="1" max="7" min="7" width="21"/>
    <col customWidth="1" max="8" min="8" width="21"/>
  </cols>
  <sheetData>
    <row r="1" spans="1:8">
      <c r="A1" s="1" t="s">
        <v>579</v>
      </c>
      <c r="B1" s="2" t="s">
        <v>400</v>
      </c>
      <c r="C1" s="2" t="s">
        <v>580</v>
      </c>
      <c r="D1" s="2" t="s">
        <v>581</v>
      </c>
      <c r="E1" s="2" t="s">
        <v>386</v>
      </c>
      <c r="F1" s="2" t="s">
        <v>582</v>
      </c>
      <c r="G1" s="2" t="s">
        <v>583</v>
      </c>
      <c r="H1" s="2" t="s">
        <v>584</v>
      </c>
    </row>
    <row r="2" spans="1:8">
      <c r="A2" s="4" t="s">
        <v>585</v>
      </c>
      <c r="G2" s="7" t="n">
        <v>30000</v>
      </c>
    </row>
    <row r="3" spans="1:8">
      <c r="A3" s="4" t="s">
        <v>586</v>
      </c>
      <c r="E3" s="7" t="n">
        <v>23734</v>
      </c>
      <c r="F3" s="7" t="n">
        <v>22237</v>
      </c>
    </row>
    <row r="4" spans="1:8">
      <c r="A4" s="4" t="s">
        <v>587</v>
      </c>
    </row>
    <row r="5" spans="1:8">
      <c r="A5" s="4" t="s">
        <v>588</v>
      </c>
      <c r="D5" s="4" t="s">
        <v>589</v>
      </c>
    </row>
    <row r="6" spans="1:8">
      <c r="A6" s="4" t="s">
        <v>590</v>
      </c>
    </row>
    <row r="7" spans="1:8">
      <c r="A7" s="4" t="s">
        <v>588</v>
      </c>
      <c r="D7" s="4" t="s">
        <v>311</v>
      </c>
    </row>
    <row r="8" spans="1:8">
      <c r="A8" s="4" t="s">
        <v>591</v>
      </c>
    </row>
    <row r="9" spans="1:8">
      <c r="A9" s="4" t="s">
        <v>592</v>
      </c>
      <c r="E9" s="7" t="n">
        <v>1557739</v>
      </c>
    </row>
    <row r="10" spans="1:8">
      <c r="A10" s="4" t="s">
        <v>593</v>
      </c>
    </row>
    <row r="11" spans="1:8">
      <c r="A11" s="4" t="s">
        <v>594</v>
      </c>
      <c r="H11" s="7" t="n">
        <v>2500000</v>
      </c>
    </row>
    <row r="12" spans="1:8">
      <c r="A12" s="4" t="s">
        <v>595</v>
      </c>
    </row>
    <row r="13" spans="1:8">
      <c r="A13" s="4" t="s">
        <v>594</v>
      </c>
      <c r="H13" s="7" t="n">
        <v>5000000</v>
      </c>
    </row>
    <row r="14" spans="1:8">
      <c r="A14" s="4" t="s">
        <v>596</v>
      </c>
    </row>
    <row r="15" spans="1:8">
      <c r="A15" s="4" t="s">
        <v>597</v>
      </c>
      <c r="B15" s="4" t="s">
        <v>598</v>
      </c>
    </row>
    <row r="16" spans="1:8">
      <c r="A16" s="4" t="s">
        <v>599</v>
      </c>
    </row>
    <row r="17" spans="1:8">
      <c r="A17" s="4" t="s">
        <v>585</v>
      </c>
      <c r="G17" s="7" t="n">
        <v>10000</v>
      </c>
    </row>
    <row r="18" spans="1:8">
      <c r="A18" s="4" t="s">
        <v>600</v>
      </c>
    </row>
    <row r="19" spans="1:8">
      <c r="A19" s="4" t="s">
        <v>601</v>
      </c>
      <c r="C19" s="7" t="n">
        <v>3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86</v>
      </c>
    </row>
    <row r="2" spans="1:2">
      <c r="A2" s="3" t="s">
        <v>158</v>
      </c>
    </row>
    <row r="3" spans="1:2">
      <c r="A3" s="11" t="n">
        <v>2018</v>
      </c>
      <c r="B3" s="7" t="n">
        <v>7613</v>
      </c>
    </row>
    <row r="4" spans="1:2">
      <c r="A4" s="5" t="n">
        <v>2019</v>
      </c>
      <c r="B4" s="5" t="n">
        <v>30452</v>
      </c>
    </row>
    <row r="5" spans="1:2">
      <c r="A5" s="5" t="n">
        <v>2020</v>
      </c>
      <c r="B5" s="5" t="n">
        <v>30452</v>
      </c>
    </row>
    <row r="6" spans="1:2">
      <c r="A6" s="5" t="n">
        <v>2021</v>
      </c>
      <c r="B6" s="7" t="n">
        <v>253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1"/>
    <col customWidth="1" max="11" min="11" width="21"/>
  </cols>
  <sheetData>
    <row r="1" spans="1:11">
      <c r="A1" s="1" t="s">
        <v>603</v>
      </c>
      <c r="B1" s="2" t="s">
        <v>604</v>
      </c>
      <c r="C1" s="2" t="s">
        <v>605</v>
      </c>
      <c r="D1" s="2" t="s">
        <v>606</v>
      </c>
      <c r="E1" s="2" t="s">
        <v>607</v>
      </c>
      <c r="F1" s="2" t="s">
        <v>608</v>
      </c>
      <c r="G1" s="2" t="s">
        <v>609</v>
      </c>
      <c r="H1" s="2" t="s">
        <v>610</v>
      </c>
      <c r="I1" s="2" t="s">
        <v>386</v>
      </c>
      <c r="J1" s="2" t="s">
        <v>583</v>
      </c>
      <c r="K1" s="2" t="s">
        <v>611</v>
      </c>
    </row>
    <row r="2" spans="1:11">
      <c r="A2" s="4" t="s">
        <v>612</v>
      </c>
      <c r="I2" s="7" t="n">
        <v>56906</v>
      </c>
      <c r="J2" s="7" t="n">
        <v>56802</v>
      </c>
    </row>
    <row r="3" spans="1:11">
      <c r="A3" s="4" t="s">
        <v>613</v>
      </c>
      <c r="I3" s="5" t="n">
        <v>34192</v>
      </c>
      <c r="J3" s="5" t="n">
        <v>35204</v>
      </c>
    </row>
    <row r="4" spans="1:11">
      <c r="A4" s="4" t="s">
        <v>614</v>
      </c>
      <c r="I4" s="5" t="n">
        <v>50000</v>
      </c>
    </row>
    <row r="5" spans="1:11">
      <c r="A5" s="4" t="s">
        <v>615</v>
      </c>
      <c r="I5" s="5" t="n">
        <v>183260</v>
      </c>
    </row>
    <row r="6" spans="1:11">
      <c r="A6" s="4" t="s">
        <v>616</v>
      </c>
    </row>
    <row r="7" spans="1:11">
      <c r="A7" s="4" t="s">
        <v>617</v>
      </c>
      <c r="E7" s="4" t="s">
        <v>618</v>
      </c>
      <c r="F7" s="4" t="s">
        <v>618</v>
      </c>
    </row>
    <row r="8" spans="1:11">
      <c r="A8" s="4" t="s">
        <v>619</v>
      </c>
      <c r="E8" s="7" t="n">
        <v>3600</v>
      </c>
    </row>
    <row r="9" spans="1:11">
      <c r="A9" s="4" t="s">
        <v>620</v>
      </c>
    </row>
    <row r="10" spans="1:11">
      <c r="A10" s="4" t="s">
        <v>621</v>
      </c>
      <c r="F10" s="7" t="n">
        <v>39600</v>
      </c>
    </row>
    <row r="11" spans="1:11">
      <c r="A11" s="4" t="s">
        <v>622</v>
      </c>
      <c r="K11" s="7" t="n">
        <v>122100</v>
      </c>
    </row>
    <row r="12" spans="1:11">
      <c r="A12" s="4" t="s">
        <v>623</v>
      </c>
    </row>
    <row r="13" spans="1:11">
      <c r="A13" s="4" t="s">
        <v>612</v>
      </c>
      <c r="I13" s="5" t="n">
        <v>56906</v>
      </c>
      <c r="J13" s="5" t="n">
        <v>56802</v>
      </c>
    </row>
    <row r="14" spans="1:11">
      <c r="A14" s="4" t="s">
        <v>624</v>
      </c>
    </row>
    <row r="15" spans="1:11">
      <c r="A15" s="4" t="s">
        <v>613</v>
      </c>
      <c r="I15" s="5" t="n">
        <v>34192</v>
      </c>
      <c r="J15" s="5" t="n">
        <v>35204</v>
      </c>
    </row>
    <row r="16" spans="1:11">
      <c r="A16" s="4" t="s">
        <v>625</v>
      </c>
    </row>
    <row r="17" spans="1:11">
      <c r="A17" s="4" t="s">
        <v>622</v>
      </c>
      <c r="F17" s="7" t="n">
        <v>198000</v>
      </c>
    </row>
    <row r="18" spans="1:11">
      <c r="A18" s="4" t="s">
        <v>626</v>
      </c>
    </row>
    <row r="19" spans="1:11">
      <c r="A19" s="4" t="s">
        <v>627</v>
      </c>
      <c r="I19" s="5" t="n">
        <v>57675</v>
      </c>
    </row>
    <row r="20" spans="1:11">
      <c r="A20" s="4" t="s">
        <v>628</v>
      </c>
    </row>
    <row r="21" spans="1:11">
      <c r="A21" s="4" t="s">
        <v>627</v>
      </c>
      <c r="C21" s="7" t="n">
        <v>92280</v>
      </c>
    </row>
    <row r="22" spans="1:11">
      <c r="A22" s="4" t="s">
        <v>629</v>
      </c>
    </row>
    <row r="23" spans="1:11">
      <c r="A23" s="4" t="s">
        <v>630</v>
      </c>
      <c r="I23" s="5" t="n">
        <v>31518</v>
      </c>
    </row>
    <row r="24" spans="1:11">
      <c r="A24" s="4" t="s">
        <v>631</v>
      </c>
    </row>
    <row r="25" spans="1:11">
      <c r="A25" s="4" t="s">
        <v>630</v>
      </c>
      <c r="I25" s="7" t="n">
        <v>120000</v>
      </c>
      <c r="J25" s="7" t="n">
        <v>130000</v>
      </c>
    </row>
    <row r="26" spans="1:11">
      <c r="A26" s="4" t="s">
        <v>632</v>
      </c>
      <c r="D26" s="7" t="n">
        <v>250000</v>
      </c>
    </row>
    <row r="27" spans="1:11">
      <c r="A27" s="4" t="s">
        <v>633</v>
      </c>
    </row>
    <row r="28" spans="1:11">
      <c r="A28" s="4" t="s">
        <v>614</v>
      </c>
      <c r="H28" s="7" t="n">
        <v>4481</v>
      </c>
    </row>
    <row r="29" spans="1:11">
      <c r="A29" s="4" t="s">
        <v>634</v>
      </c>
    </row>
    <row r="30" spans="1:11">
      <c r="A30" s="4" t="s">
        <v>615</v>
      </c>
      <c r="B30" s="7" t="n">
        <v>300000</v>
      </c>
    </row>
    <row r="31" spans="1:11">
      <c r="A31" s="4" t="s">
        <v>635</v>
      </c>
    </row>
    <row r="32" spans="1:11">
      <c r="A32" s="4" t="s">
        <v>614</v>
      </c>
      <c r="G32" s="7" t="n">
        <v>35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636</v>
      </c>
      <c r="B1" s="2" t="s">
        <v>1</v>
      </c>
      <c r="C1" s="2" t="s">
        <v>637</v>
      </c>
    </row>
    <row r="2" spans="1:3">
      <c r="B2" s="2" t="s">
        <v>2</v>
      </c>
      <c r="C2" s="2" t="s">
        <v>25</v>
      </c>
    </row>
    <row r="3" spans="1:3">
      <c r="A3" s="3" t="s">
        <v>164</v>
      </c>
    </row>
    <row r="4" spans="1:3">
      <c r="A4" s="4" t="s">
        <v>638</v>
      </c>
      <c r="B4" s="4" t="s">
        <v>639</v>
      </c>
      <c r="C4" s="4" t="s">
        <v>6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640</v>
      </c>
      <c r="B1" s="2" t="s">
        <v>641</v>
      </c>
    </row>
    <row r="2" spans="1:2">
      <c r="A2" s="3" t="s">
        <v>167</v>
      </c>
    </row>
    <row r="3" spans="1:2">
      <c r="A3" s="4" t="s">
        <v>642</v>
      </c>
      <c r="B3" s="5" t="n">
        <v>12000</v>
      </c>
    </row>
    <row r="4" spans="1:2">
      <c r="A4" s="4" t="s">
        <v>643</v>
      </c>
      <c r="B4" s="7" t="n">
        <v>516000</v>
      </c>
    </row>
    <row r="5" spans="1:2">
      <c r="A5" s="4" t="s">
        <v>644</v>
      </c>
      <c r="B5" s="8"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645</v>
      </c>
      <c r="B1" s="2" t="s">
        <v>68</v>
      </c>
      <c r="C1" s="2" t="s">
        <v>1</v>
      </c>
    </row>
    <row r="2" spans="1:3">
      <c r="B2" s="2" t="s">
        <v>2</v>
      </c>
      <c r="C2" s="2" t="s">
        <v>2</v>
      </c>
    </row>
    <row r="3" spans="1:3">
      <c r="A3" s="4" t="s">
        <v>223</v>
      </c>
    </row>
    <row r="4" spans="1:3">
      <c r="A4" s="4" t="s">
        <v>646</v>
      </c>
      <c r="C4" s="4" t="s">
        <v>647</v>
      </c>
    </row>
    <row r="5" spans="1:3">
      <c r="A5" s="4" t="s">
        <v>648</v>
      </c>
      <c r="C5" s="4" t="s">
        <v>649</v>
      </c>
    </row>
    <row r="6" spans="1:3">
      <c r="A6" s="4" t="s">
        <v>650</v>
      </c>
      <c r="C6" s="4" t="s">
        <v>651</v>
      </c>
    </row>
    <row r="7" spans="1:3">
      <c r="A7" s="4" t="s">
        <v>652</v>
      </c>
      <c r="C7" s="4" t="s">
        <v>653</v>
      </c>
    </row>
    <row r="8" spans="1:3">
      <c r="A8" s="4" t="s">
        <v>226</v>
      </c>
    </row>
    <row r="9" spans="1:3">
      <c r="A9" s="4" t="s">
        <v>652</v>
      </c>
      <c r="C9" s="4" t="s">
        <v>653</v>
      </c>
    </row>
    <row r="10" spans="1:3">
      <c r="A10" s="4" t="s">
        <v>654</v>
      </c>
    </row>
    <row r="11" spans="1:3">
      <c r="A11" s="4" t="s">
        <v>646</v>
      </c>
      <c r="C11" s="4" t="s">
        <v>655</v>
      </c>
    </row>
    <row r="12" spans="1:3">
      <c r="A12" s="4" t="s">
        <v>648</v>
      </c>
      <c r="C12" s="4" t="s">
        <v>656</v>
      </c>
    </row>
    <row r="13" spans="1:3">
      <c r="A13" s="4" t="s">
        <v>650</v>
      </c>
      <c r="C13" s="4" t="s">
        <v>657</v>
      </c>
    </row>
    <row r="14" spans="1:3">
      <c r="A14" s="4" t="s">
        <v>658</v>
      </c>
    </row>
    <row r="15" spans="1:3">
      <c r="A15" s="4" t="s">
        <v>646</v>
      </c>
      <c r="C15" s="4" t="s">
        <v>659</v>
      </c>
    </row>
    <row r="16" spans="1:3">
      <c r="A16" s="4" t="s">
        <v>648</v>
      </c>
      <c r="C16" s="4" t="s">
        <v>660</v>
      </c>
    </row>
    <row r="17" spans="1:3">
      <c r="A17" s="4" t="s">
        <v>650</v>
      </c>
      <c r="C17" s="4" t="s">
        <v>661</v>
      </c>
    </row>
    <row r="18" spans="1:3">
      <c r="A18" s="4" t="s">
        <v>662</v>
      </c>
    </row>
    <row r="19" spans="1:3">
      <c r="A19" s="4" t="s">
        <v>648</v>
      </c>
      <c r="B19" s="4" t="s">
        <v>663</v>
      </c>
    </row>
    <row r="20" spans="1:3">
      <c r="A20" s="4" t="s">
        <v>652</v>
      </c>
      <c r="B20" s="4" t="s">
        <v>653</v>
      </c>
    </row>
    <row r="21" spans="1:3">
      <c r="A21" s="4" t="s">
        <v>664</v>
      </c>
    </row>
    <row r="22" spans="1:3">
      <c r="A22" s="4" t="s">
        <v>646</v>
      </c>
      <c r="B22" s="4" t="s">
        <v>665</v>
      </c>
    </row>
    <row r="23" spans="1:3">
      <c r="A23" s="4" t="s">
        <v>650</v>
      </c>
      <c r="B23" s="4" t="s">
        <v>666</v>
      </c>
    </row>
    <row r="24" spans="1:3">
      <c r="A24" s="4" t="s">
        <v>667</v>
      </c>
    </row>
    <row r="25" spans="1:3">
      <c r="A25" s="4" t="s">
        <v>646</v>
      </c>
      <c r="B25" s="4" t="s">
        <v>668</v>
      </c>
    </row>
    <row r="26" spans="1:3">
      <c r="A26" s="4" t="s">
        <v>650</v>
      </c>
      <c r="B26" s="4" t="s">
        <v>6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5</v>
      </c>
    </row>
    <row r="2" spans="1:3">
      <c r="A2" s="4" t="s">
        <v>40</v>
      </c>
      <c r="B2" s="7" t="n">
        <v>555166</v>
      </c>
    </row>
    <row r="3" spans="1:3">
      <c r="A3" s="4" t="s">
        <v>671</v>
      </c>
      <c r="B3" s="5" t="n">
        <v>555166</v>
      </c>
      <c r="C3" s="7" t="n">
        <v>881172</v>
      </c>
    </row>
    <row r="4" spans="1:3">
      <c r="A4" s="4" t="s">
        <v>672</v>
      </c>
    </row>
    <row r="5" spans="1:3">
      <c r="A5" s="4" t="s">
        <v>40</v>
      </c>
      <c r="B5" s="4" t="s">
        <v>39</v>
      </c>
    </row>
    <row r="6" spans="1:3">
      <c r="A6" s="4" t="s">
        <v>671</v>
      </c>
      <c r="B6" s="4" t="s">
        <v>39</v>
      </c>
    </row>
    <row r="7" spans="1:3">
      <c r="A7" s="4" t="s">
        <v>673</v>
      </c>
    </row>
    <row r="8" spans="1:3">
      <c r="A8" s="4" t="s">
        <v>40</v>
      </c>
      <c r="B8" s="4" t="s">
        <v>39</v>
      </c>
    </row>
    <row r="9" spans="1:3">
      <c r="A9" s="4" t="s">
        <v>671</v>
      </c>
      <c r="B9" s="4" t="s">
        <v>39</v>
      </c>
    </row>
    <row r="10" spans="1:3">
      <c r="A10" s="4" t="s">
        <v>674</v>
      </c>
    </row>
    <row r="11" spans="1:3">
      <c r="A11" s="4" t="s">
        <v>40</v>
      </c>
      <c r="B11" s="5" t="n">
        <v>555166</v>
      </c>
    </row>
    <row r="12" spans="1:3">
      <c r="A12" s="4" t="s">
        <v>671</v>
      </c>
      <c r="B12" s="7" t="n">
        <v>5551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386</v>
      </c>
    </row>
    <row r="3" spans="1:2">
      <c r="A3" s="3" t="s">
        <v>167</v>
      </c>
    </row>
    <row r="4" spans="1:2">
      <c r="A4" s="4" t="s">
        <v>676</v>
      </c>
      <c r="B4" s="7" t="n">
        <v>881172</v>
      </c>
    </row>
    <row r="5" spans="1:2">
      <c r="A5" s="4" t="s">
        <v>677</v>
      </c>
      <c r="B5" s="5" t="n">
        <v>70</v>
      </c>
    </row>
    <row r="6" spans="1:2">
      <c r="A6" s="4" t="s">
        <v>678</v>
      </c>
      <c r="B6" s="5" t="n">
        <v>-658772</v>
      </c>
    </row>
    <row r="7" spans="1:2">
      <c r="A7" s="4" t="s">
        <v>679</v>
      </c>
      <c r="B7" s="5" t="n">
        <v>-199339</v>
      </c>
    </row>
    <row r="8" spans="1:2">
      <c r="A8" s="4" t="s">
        <v>680</v>
      </c>
      <c r="B8" s="5" t="n">
        <v>510000</v>
      </c>
    </row>
    <row r="9" spans="1:2">
      <c r="A9" s="4" t="s">
        <v>681</v>
      </c>
      <c r="B9" s="5" t="n">
        <v>313694</v>
      </c>
    </row>
    <row r="10" spans="1:2">
      <c r="A10" s="4" t="s">
        <v>682</v>
      </c>
      <c r="B10" s="5" t="n">
        <v>-291659</v>
      </c>
    </row>
    <row r="11" spans="1:2">
      <c r="A11" s="4" t="s">
        <v>683</v>
      </c>
      <c r="B11" s="7" t="n">
        <v>5551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84</v>
      </c>
      <c r="B1" s="2" t="s">
        <v>685</v>
      </c>
      <c r="C1" s="2" t="s">
        <v>686</v>
      </c>
      <c r="D1" s="2" t="s">
        <v>687</v>
      </c>
      <c r="E1" s="2" t="s">
        <v>688</v>
      </c>
      <c r="F1" s="2" t="s">
        <v>689</v>
      </c>
      <c r="G1" s="2" t="s">
        <v>690</v>
      </c>
      <c r="H1" s="2" t="s">
        <v>691</v>
      </c>
      <c r="I1" s="2" t="s">
        <v>692</v>
      </c>
      <c r="J1" s="2" t="s">
        <v>693</v>
      </c>
      <c r="K1" s="2" t="s">
        <v>2</v>
      </c>
      <c r="L1" s="2" t="s">
        <v>69</v>
      </c>
    </row>
    <row r="2" spans="1:12">
      <c r="A2" s="4" t="s">
        <v>694</v>
      </c>
      <c r="K2" s="7" t="n">
        <v>2345</v>
      </c>
      <c r="L2" s="4" t="s">
        <v>39</v>
      </c>
    </row>
    <row r="3" spans="1:12">
      <c r="A3" s="4" t="s">
        <v>695</v>
      </c>
    </row>
    <row r="4" spans="1:12">
      <c r="A4" s="4" t="s">
        <v>493</v>
      </c>
      <c r="B4" s="7" t="n">
        <v>25000</v>
      </c>
      <c r="C4" s="7" t="n">
        <v>35000</v>
      </c>
      <c r="D4" s="7" t="n">
        <v>50000</v>
      </c>
      <c r="F4" s="7" t="n">
        <v>30000</v>
      </c>
      <c r="G4" s="7" t="n">
        <v>20000</v>
      </c>
      <c r="H4" s="7" t="n">
        <v>50000</v>
      </c>
      <c r="I4" s="7" t="n">
        <v>25000</v>
      </c>
      <c r="J4" s="7" t="n">
        <v>50000</v>
      </c>
    </row>
    <row r="5" spans="1:12">
      <c r="A5" s="4" t="s">
        <v>494</v>
      </c>
      <c r="B5" s="7" t="n">
        <v>526</v>
      </c>
      <c r="C5" s="7" t="n">
        <v>3259</v>
      </c>
      <c r="D5" s="7" t="n">
        <v>3750</v>
      </c>
      <c r="F5" s="7" t="n">
        <v>1289</v>
      </c>
      <c r="G5" s="7" t="n">
        <v>929</v>
      </c>
      <c r="H5" s="7" t="n">
        <v>2256</v>
      </c>
      <c r="I5" s="7" t="n">
        <v>1386</v>
      </c>
      <c r="J5" s="7" t="n">
        <v>2916</v>
      </c>
    </row>
    <row r="6" spans="1:12">
      <c r="A6" s="4" t="s">
        <v>495</v>
      </c>
      <c r="B6" s="8" t="n">
        <v>0.04</v>
      </c>
      <c r="C6" s="8" t="n">
        <v>0.04</v>
      </c>
      <c r="D6" s="8" t="n">
        <v>0.03</v>
      </c>
      <c r="F6" s="8" t="n">
        <v>0.04</v>
      </c>
      <c r="G6" s="8" t="n">
        <v>0.04</v>
      </c>
      <c r="H6" s="8" t="n">
        <v>0.05</v>
      </c>
      <c r="I6" s="8" t="n">
        <v>0.05</v>
      </c>
      <c r="J6" s="8" t="n">
        <v>0.06</v>
      </c>
    </row>
    <row r="7" spans="1:12">
      <c r="A7" s="4" t="s">
        <v>496</v>
      </c>
      <c r="B7" s="5" t="n">
        <v>686183</v>
      </c>
      <c r="C7" s="5" t="n">
        <v>1062747</v>
      </c>
      <c r="D7" s="5" t="n">
        <v>1560232</v>
      </c>
      <c r="F7" s="5" t="n">
        <v>841095</v>
      </c>
      <c r="G7" s="5" t="n">
        <v>581358</v>
      </c>
      <c r="H7" s="5" t="n">
        <v>1088658</v>
      </c>
      <c r="I7" s="5" t="n">
        <v>506649</v>
      </c>
      <c r="J7" s="5" t="n">
        <v>912659</v>
      </c>
    </row>
    <row r="8" spans="1:12">
      <c r="A8" s="4" t="s">
        <v>696</v>
      </c>
    </row>
    <row r="9" spans="1:12">
      <c r="A9" s="4" t="s">
        <v>697</v>
      </c>
      <c r="E9" s="4" t="s">
        <v>318</v>
      </c>
    </row>
    <row r="10" spans="1:12">
      <c r="A10" s="4" t="s">
        <v>698</v>
      </c>
      <c r="E10" s="7" t="n">
        <v>150000</v>
      </c>
    </row>
    <row r="11" spans="1:12">
      <c r="A11" s="4" t="s">
        <v>699</v>
      </c>
    </row>
    <row r="12" spans="1:12">
      <c r="A12" s="4" t="s">
        <v>697</v>
      </c>
      <c r="E12" s="4" t="s">
        <v>329</v>
      </c>
    </row>
    <row r="13" spans="1:12">
      <c r="A13" s="4" t="s">
        <v>700</v>
      </c>
    </row>
    <row r="14" spans="1:12">
      <c r="A14" s="4" t="s">
        <v>321</v>
      </c>
      <c r="E14" s="4" t="s">
        <v>701</v>
      </c>
    </row>
    <row r="15" spans="1:12">
      <c r="A15" s="4" t="s">
        <v>702</v>
      </c>
      <c r="E15" s="5" t="n">
        <v>7684000</v>
      </c>
    </row>
    <row r="16" spans="1:12">
      <c r="A16" s="4" t="s">
        <v>703</v>
      </c>
    </row>
    <row r="17" spans="1:12">
      <c r="A17" s="4" t="s">
        <v>323</v>
      </c>
      <c r="E17" s="4" t="s">
        <v>7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39</v>
      </c>
      <c r="C4" s="4" t="s">
        <v>39</v>
      </c>
      <c r="D4" s="4" t="s">
        <v>39</v>
      </c>
      <c r="E4" s="4" t="s">
        <v>39</v>
      </c>
    </row>
    <row r="5" spans="1:5">
      <c r="A5" s="3" t="s">
        <v>72</v>
      </c>
    </row>
    <row r="6" spans="1:5">
      <c r="A6" s="4" t="s">
        <v>73</v>
      </c>
      <c r="B6" s="5" t="n">
        <v>723992</v>
      </c>
      <c r="C6" s="5" t="n">
        <v>1153138</v>
      </c>
      <c r="D6" s="5" t="n">
        <v>1750840</v>
      </c>
      <c r="E6" s="5" t="n">
        <v>3893534</v>
      </c>
    </row>
    <row r="7" spans="1:5">
      <c r="A7" s="4" t="s">
        <v>74</v>
      </c>
      <c r="B7" s="5" t="n">
        <v>8005</v>
      </c>
      <c r="C7" s="5" t="n">
        <v>7649</v>
      </c>
      <c r="D7" s="5" t="n">
        <v>23734</v>
      </c>
      <c r="E7" s="5" t="n">
        <v>22237</v>
      </c>
    </row>
    <row r="8" spans="1:5">
      <c r="A8" s="4" t="s">
        <v>75</v>
      </c>
      <c r="B8" s="5" t="n">
        <v>75138</v>
      </c>
      <c r="C8" s="5" t="n">
        <v>386490</v>
      </c>
      <c r="D8" s="5" t="n">
        <v>1673606</v>
      </c>
      <c r="E8" s="5" t="n">
        <v>714889</v>
      </c>
    </row>
    <row r="9" spans="1:5">
      <c r="A9" s="4" t="s">
        <v>76</v>
      </c>
      <c r="B9" s="5" t="n">
        <v>807135</v>
      </c>
      <c r="C9" s="5" t="n">
        <v>1547277</v>
      </c>
      <c r="D9" s="5" t="n">
        <v>3448180</v>
      </c>
      <c r="E9" s="5" t="n">
        <v>4630660</v>
      </c>
    </row>
    <row r="10" spans="1:5">
      <c r="A10" s="4" t="s">
        <v>77</v>
      </c>
      <c r="B10" s="5" t="n">
        <v>-807135</v>
      </c>
      <c r="C10" s="5" t="n">
        <v>-1547277</v>
      </c>
      <c r="D10" s="5" t="n">
        <v>-3448180</v>
      </c>
      <c r="E10" s="5" t="n">
        <v>-4630660</v>
      </c>
    </row>
    <row r="11" spans="1:5">
      <c r="A11" s="3" t="s">
        <v>78</v>
      </c>
    </row>
    <row r="12" spans="1:5">
      <c r="A12" s="4" t="s">
        <v>79</v>
      </c>
      <c r="B12" s="5" t="n">
        <v>-830911</v>
      </c>
      <c r="C12" s="5" t="n">
        <v>-798361</v>
      </c>
      <c r="D12" s="5" t="n">
        <v>-2210097</v>
      </c>
      <c r="E12" s="5" t="n">
        <v>-2525375</v>
      </c>
    </row>
    <row r="13" spans="1:5">
      <c r="A13" s="4" t="s">
        <v>80</v>
      </c>
      <c r="B13" s="5" t="n">
        <v>15</v>
      </c>
      <c r="C13" s="5" t="n">
        <v>648</v>
      </c>
      <c r="D13" s="5" t="n">
        <v>82</v>
      </c>
      <c r="E13" s="5" t="n">
        <v>661</v>
      </c>
    </row>
    <row r="14" spans="1:5">
      <c r="A14" s="4" t="s">
        <v>81</v>
      </c>
      <c r="B14" s="5" t="n">
        <v>207736</v>
      </c>
      <c r="C14" s="5" t="n">
        <v>273545</v>
      </c>
      <c r="D14" s="5" t="n">
        <v>-22035</v>
      </c>
      <c r="E14" s="5" t="n">
        <v>603938</v>
      </c>
    </row>
    <row r="15" spans="1:5">
      <c r="A15" s="4" t="s">
        <v>82</v>
      </c>
      <c r="B15" s="5" t="n">
        <v>-71151</v>
      </c>
      <c r="C15" s="5" t="n">
        <v>-343</v>
      </c>
      <c r="D15" s="5" t="n">
        <v>-34337</v>
      </c>
      <c r="E15" s="5" t="n">
        <v>-131900</v>
      </c>
    </row>
    <row r="16" spans="1:5">
      <c r="A16" s="4" t="s">
        <v>83</v>
      </c>
      <c r="B16" s="5" t="n">
        <v>240301</v>
      </c>
      <c r="C16" s="4" t="s">
        <v>39</v>
      </c>
      <c r="D16" s="5" t="n">
        <v>156574</v>
      </c>
      <c r="E16" s="4" t="s">
        <v>39</v>
      </c>
    </row>
    <row r="17" spans="1:5">
      <c r="A17" s="4" t="s">
        <v>84</v>
      </c>
      <c r="B17" s="5" t="n">
        <v>-230346</v>
      </c>
      <c r="C17" s="5" t="n">
        <v>394503</v>
      </c>
      <c r="D17" s="5" t="n">
        <v>-239498</v>
      </c>
      <c r="E17" s="5" t="n">
        <v>143169</v>
      </c>
    </row>
    <row r="18" spans="1:5">
      <c r="A18" s="4" t="s">
        <v>85</v>
      </c>
      <c r="B18" s="5" t="n">
        <v>-684356</v>
      </c>
      <c r="C18" s="5" t="n">
        <v>-130008</v>
      </c>
      <c r="D18" s="5" t="n">
        <v>-2349311</v>
      </c>
      <c r="E18" s="5" t="n">
        <v>-1909507</v>
      </c>
    </row>
    <row r="19" spans="1:5">
      <c r="A19" s="4" t="s">
        <v>86</v>
      </c>
      <c r="B19" s="5" t="n">
        <v>-1491491</v>
      </c>
      <c r="C19" s="5" t="n">
        <v>-1677285</v>
      </c>
      <c r="D19" s="5" t="n">
        <v>-5797491</v>
      </c>
      <c r="E19" s="5" t="n">
        <v>-6540167</v>
      </c>
    </row>
    <row r="20" spans="1:5">
      <c r="A20" s="4" t="s">
        <v>87</v>
      </c>
      <c r="B20" s="5" t="n">
        <v>485</v>
      </c>
      <c r="C20" s="5" t="n">
        <v>306159</v>
      </c>
      <c r="D20" s="5" t="n">
        <v>180763</v>
      </c>
      <c r="E20" s="5" t="n">
        <v>306159</v>
      </c>
    </row>
    <row r="21" spans="1:5">
      <c r="A21" s="4" t="s">
        <v>88</v>
      </c>
      <c r="B21" s="7" t="n">
        <v>-1491006</v>
      </c>
      <c r="C21" s="7" t="n">
        <v>-1371126</v>
      </c>
      <c r="D21" s="7" t="n">
        <v>-5616728</v>
      </c>
      <c r="E21" s="7" t="n">
        <v>-6234008</v>
      </c>
    </row>
    <row r="22" spans="1:5">
      <c r="A22" s="4" t="s">
        <v>89</v>
      </c>
      <c r="B22" s="8" t="n">
        <v>-0.06</v>
      </c>
      <c r="C22" s="8" t="n">
        <v>-0.38</v>
      </c>
      <c r="D22" s="8" t="n">
        <v>-0.42</v>
      </c>
      <c r="E22" s="8" t="n">
        <v>-1.86</v>
      </c>
    </row>
    <row r="23" spans="1:5">
      <c r="A23" s="4" t="s">
        <v>90</v>
      </c>
      <c r="B23" s="5" t="n">
        <v>23426370</v>
      </c>
      <c r="C23" s="5" t="n">
        <v>3653154</v>
      </c>
      <c r="D23" s="5" t="n">
        <v>13247004</v>
      </c>
      <c r="E23" s="5" t="n">
        <v>3347593</v>
      </c>
    </row>
    <row r="24" spans="1:5">
      <c r="A24" s="4" t="s">
        <v>88</v>
      </c>
      <c r="B24" s="7" t="n">
        <v>-1491006</v>
      </c>
      <c r="C24" s="7" t="n">
        <v>-1371126</v>
      </c>
      <c r="D24" s="7" t="n">
        <v>-5616728</v>
      </c>
      <c r="E24" s="7" t="n">
        <v>-6234008</v>
      </c>
    </row>
    <row r="25" spans="1:5">
      <c r="A25" s="3" t="s">
        <v>91</v>
      </c>
    </row>
    <row r="26" spans="1:5">
      <c r="A26" s="4" t="s">
        <v>92</v>
      </c>
      <c r="B26" s="5" t="n">
        <v>198634</v>
      </c>
      <c r="C26" s="5" t="n">
        <v>-473998</v>
      </c>
      <c r="D26" s="5" t="n">
        <v>28370</v>
      </c>
      <c r="E26" s="5" t="n">
        <v>-217100</v>
      </c>
    </row>
    <row r="27" spans="1:5">
      <c r="A27" s="4" t="s">
        <v>93</v>
      </c>
      <c r="B27" s="5" t="n">
        <v>198634</v>
      </c>
      <c r="C27" s="5" t="n">
        <v>-473998</v>
      </c>
      <c r="D27" s="5" t="n">
        <v>28370</v>
      </c>
      <c r="E27" s="5" t="n">
        <v>-217100</v>
      </c>
    </row>
    <row r="28" spans="1:5">
      <c r="A28" s="4" t="s">
        <v>94</v>
      </c>
      <c r="B28" s="7" t="n">
        <v>-1292372</v>
      </c>
      <c r="C28" s="7" t="n">
        <v>-1845124</v>
      </c>
      <c r="D28" s="7" t="n">
        <v>-5588358</v>
      </c>
      <c r="E28" s="7" t="n">
        <v>-64511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9</v>
      </c>
    </row>
    <row r="3" spans="1:3">
      <c r="A3" s="3" t="s">
        <v>96</v>
      </c>
    </row>
    <row r="4" spans="1:3">
      <c r="A4" s="4" t="s">
        <v>97</v>
      </c>
      <c r="B4" s="7" t="n">
        <v>-5616728</v>
      </c>
      <c r="C4" s="7" t="n">
        <v>-6234008</v>
      </c>
    </row>
    <row r="5" spans="1:3">
      <c r="A5" s="3" t="s">
        <v>98</v>
      </c>
    </row>
    <row r="6" spans="1:3">
      <c r="A6" s="4" t="s">
        <v>99</v>
      </c>
      <c r="B6" s="5" t="n">
        <v>139845</v>
      </c>
      <c r="C6" s="5" t="n">
        <v>531958</v>
      </c>
    </row>
    <row r="7" spans="1:3">
      <c r="A7" s="4" t="s">
        <v>100</v>
      </c>
      <c r="B7" s="5" t="n">
        <v>310000</v>
      </c>
      <c r="C7" s="5" t="n">
        <v>500000</v>
      </c>
    </row>
    <row r="8" spans="1:3">
      <c r="A8" s="4" t="s">
        <v>101</v>
      </c>
      <c r="B8" s="4" t="s">
        <v>39</v>
      </c>
      <c r="C8" s="5" t="n">
        <v>23495</v>
      </c>
    </row>
    <row r="9" spans="1:3">
      <c r="A9" s="4" t="s">
        <v>102</v>
      </c>
      <c r="B9" s="5" t="n">
        <v>34337</v>
      </c>
      <c r="C9" s="5" t="n">
        <v>131900</v>
      </c>
    </row>
    <row r="10" spans="1:3">
      <c r="A10" s="4" t="s">
        <v>103</v>
      </c>
      <c r="B10" s="5" t="n">
        <v>239498</v>
      </c>
      <c r="C10" s="5" t="n">
        <v>-143169</v>
      </c>
    </row>
    <row r="11" spans="1:3">
      <c r="A11" s="4" t="s">
        <v>104</v>
      </c>
      <c r="B11" s="5" t="n">
        <v>1684</v>
      </c>
      <c r="C11" s="5" t="n">
        <v>1628</v>
      </c>
    </row>
    <row r="12" spans="1:3">
      <c r="A12" s="4" t="s">
        <v>105</v>
      </c>
      <c r="B12" s="5" t="n">
        <v>628066</v>
      </c>
      <c r="C12" s="5" t="n">
        <v>1835899</v>
      </c>
    </row>
    <row r="13" spans="1:3">
      <c r="A13" s="4" t="s">
        <v>81</v>
      </c>
      <c r="B13" s="5" t="n">
        <v>22035</v>
      </c>
      <c r="C13" s="5" t="n">
        <v>-603938</v>
      </c>
    </row>
    <row r="14" spans="1:3">
      <c r="A14" s="4" t="s">
        <v>106</v>
      </c>
      <c r="B14" s="5" t="n">
        <v>-156574</v>
      </c>
      <c r="C14" s="4" t="s">
        <v>39</v>
      </c>
    </row>
    <row r="15" spans="1:3">
      <c r="A15" s="4" t="s">
        <v>107</v>
      </c>
      <c r="B15" s="5" t="n">
        <v>491058</v>
      </c>
      <c r="C15" s="5" t="n">
        <v>1473174</v>
      </c>
    </row>
    <row r="16" spans="1:3">
      <c r="A16" s="4" t="s">
        <v>108</v>
      </c>
      <c r="B16" s="5" t="n">
        <v>-80769</v>
      </c>
      <c r="C16" s="4" t="s">
        <v>39</v>
      </c>
    </row>
    <row r="17" spans="1:3">
      <c r="A17" s="4" t="s">
        <v>109</v>
      </c>
      <c r="B17" s="5" t="n">
        <v>1492516</v>
      </c>
      <c r="C17" s="5" t="n">
        <v>619436</v>
      </c>
    </row>
    <row r="18" spans="1:3">
      <c r="A18" s="3" t="s">
        <v>110</v>
      </c>
    </row>
    <row r="19" spans="1:3">
      <c r="A19" s="4" t="s">
        <v>111</v>
      </c>
      <c r="B19" s="5" t="n">
        <v>5864</v>
      </c>
      <c r="C19" s="5" t="n">
        <v>19953</v>
      </c>
    </row>
    <row r="20" spans="1:3">
      <c r="A20" s="4" t="s">
        <v>112</v>
      </c>
      <c r="B20" s="5" t="n">
        <v>-83305</v>
      </c>
      <c r="C20" s="4" t="s">
        <v>39</v>
      </c>
    </row>
    <row r="21" spans="1:3">
      <c r="A21" s="4" t="s">
        <v>113</v>
      </c>
      <c r="B21" s="4" t="s">
        <v>39</v>
      </c>
      <c r="C21" s="5" t="n">
        <v>2267</v>
      </c>
    </row>
    <row r="22" spans="1:3">
      <c r="A22" s="4" t="s">
        <v>35</v>
      </c>
      <c r="B22" s="5" t="n">
        <v>745659</v>
      </c>
      <c r="C22" s="5" t="n">
        <v>119443</v>
      </c>
    </row>
    <row r="23" spans="1:3">
      <c r="A23" s="4" t="s">
        <v>114</v>
      </c>
      <c r="B23" s="4" t="s">
        <v>39</v>
      </c>
      <c r="C23" s="5" t="n">
        <v>15450</v>
      </c>
    </row>
    <row r="24" spans="1:3">
      <c r="A24" s="4" t="s">
        <v>44</v>
      </c>
      <c r="B24" s="5" t="n">
        <v>20076</v>
      </c>
      <c r="C24" s="5" t="n">
        <v>17682</v>
      </c>
    </row>
    <row r="25" spans="1:3">
      <c r="A25" s="4" t="s">
        <v>115</v>
      </c>
      <c r="B25" s="4" t="s">
        <v>39</v>
      </c>
      <c r="C25" s="5" t="n">
        <v>1662</v>
      </c>
    </row>
    <row r="26" spans="1:3">
      <c r="A26" s="4" t="s">
        <v>116</v>
      </c>
      <c r="B26" s="5" t="n">
        <v>-76514</v>
      </c>
      <c r="C26" s="5" t="n">
        <v>190899</v>
      </c>
    </row>
    <row r="27" spans="1:3">
      <c r="A27" s="4" t="s">
        <v>117</v>
      </c>
      <c r="B27" s="5" t="n">
        <v>153167</v>
      </c>
      <c r="C27" s="5" t="n">
        <v>47189</v>
      </c>
    </row>
    <row r="28" spans="1:3">
      <c r="A28" s="4" t="s">
        <v>118</v>
      </c>
      <c r="B28" s="5" t="n">
        <v>-1730085</v>
      </c>
      <c r="C28" s="5" t="n">
        <v>-1449080</v>
      </c>
    </row>
    <row r="29" spans="1:3">
      <c r="A29" s="3" t="s">
        <v>119</v>
      </c>
    </row>
    <row r="30" spans="1:3">
      <c r="A30" s="4" t="s">
        <v>120</v>
      </c>
      <c r="B30" s="5" t="n">
        <v>-2345</v>
      </c>
      <c r="C30" s="4" t="s">
        <v>39</v>
      </c>
    </row>
    <row r="31" spans="1:3">
      <c r="A31" s="4" t="s">
        <v>121</v>
      </c>
      <c r="B31" s="5" t="n">
        <v>2385781</v>
      </c>
      <c r="C31" s="5" t="n">
        <v>923750</v>
      </c>
    </row>
    <row r="32" spans="1:3">
      <c r="A32" s="4" t="s">
        <v>122</v>
      </c>
      <c r="B32" s="5" t="n">
        <v>-490181</v>
      </c>
      <c r="C32" s="4" t="s">
        <v>39</v>
      </c>
    </row>
    <row r="33" spans="1:3">
      <c r="A33" s="4" t="s">
        <v>123</v>
      </c>
      <c r="B33" s="4" t="s">
        <v>39</v>
      </c>
      <c r="C33" s="5" t="n">
        <v>464286</v>
      </c>
    </row>
    <row r="34" spans="1:3">
      <c r="A34" s="4" t="s">
        <v>124</v>
      </c>
      <c r="B34" s="5" t="n">
        <v>1893255</v>
      </c>
      <c r="C34" s="5" t="n">
        <v>1388036</v>
      </c>
    </row>
    <row r="35" spans="1:3">
      <c r="A35" s="4" t="s">
        <v>125</v>
      </c>
      <c r="B35" s="5" t="n">
        <v>-222917</v>
      </c>
      <c r="C35" s="5" t="n">
        <v>-50968</v>
      </c>
    </row>
    <row r="36" spans="1:3">
      <c r="A36" s="4" t="s">
        <v>126</v>
      </c>
      <c r="B36" s="5" t="n">
        <v>-59747</v>
      </c>
      <c r="C36" s="5" t="n">
        <v>-112012</v>
      </c>
    </row>
    <row r="37" spans="1:3">
      <c r="A37" s="4" t="s">
        <v>127</v>
      </c>
      <c r="B37" s="5" t="n">
        <v>69043</v>
      </c>
      <c r="C37" s="5" t="n">
        <v>121070</v>
      </c>
    </row>
    <row r="38" spans="1:3">
      <c r="A38" s="4" t="s">
        <v>128</v>
      </c>
      <c r="B38" s="5" t="n">
        <v>9296</v>
      </c>
      <c r="C38" s="5" t="n">
        <v>9058</v>
      </c>
    </row>
    <row r="39" spans="1:3">
      <c r="A39" s="3" t="s">
        <v>129</v>
      </c>
    </row>
    <row r="40" spans="1:3">
      <c r="A40" s="4" t="s">
        <v>130</v>
      </c>
      <c r="B40" s="5" t="n">
        <v>16899</v>
      </c>
      <c r="C40" s="4" t="s">
        <v>39</v>
      </c>
    </row>
    <row r="41" spans="1:3">
      <c r="A41" s="4" t="s">
        <v>131</v>
      </c>
      <c r="B41" s="4" t="s">
        <v>39</v>
      </c>
      <c r="C41" s="4" t="s">
        <v>39</v>
      </c>
    </row>
    <row r="42" spans="1:3">
      <c r="A42" s="3" t="s">
        <v>132</v>
      </c>
    </row>
    <row r="43" spans="1:3">
      <c r="A43" s="4" t="s">
        <v>133</v>
      </c>
      <c r="B43" s="4" t="s">
        <v>39</v>
      </c>
      <c r="C43" s="5" t="n">
        <v>112500</v>
      </c>
    </row>
    <row r="44" spans="1:3">
      <c r="A44" s="4" t="s">
        <v>134</v>
      </c>
      <c r="B44" s="5" t="n">
        <v>678806</v>
      </c>
      <c r="C44" s="5" t="n">
        <v>132955</v>
      </c>
    </row>
    <row r="45" spans="1:3">
      <c r="A45" s="4" t="s">
        <v>135</v>
      </c>
      <c r="B45" s="5" t="n">
        <v>2174699</v>
      </c>
      <c r="C45" s="5" t="n">
        <v>934241</v>
      </c>
    </row>
    <row r="46" spans="1:3">
      <c r="A46" s="4" t="s">
        <v>136</v>
      </c>
      <c r="B46" s="4" t="s">
        <v>39</v>
      </c>
      <c r="C46" s="5" t="n">
        <v>910178</v>
      </c>
    </row>
    <row r="47" spans="1:3">
      <c r="A47" s="4" t="s">
        <v>137</v>
      </c>
      <c r="B47" s="5" t="n">
        <v>510000</v>
      </c>
      <c r="C47" s="5" t="n">
        <v>650000</v>
      </c>
    </row>
    <row r="48" spans="1:3">
      <c r="A48" s="4" t="s">
        <v>138</v>
      </c>
      <c r="B48" s="4" t="s">
        <v>39</v>
      </c>
      <c r="C48" s="7"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23:12Z</dcterms:created>
  <dcterms:modified xmlns:dcterms="http://purl.org/dc/terms/" xmlns:xsi="http://www.w3.org/2001/XMLSchema-instance" xsi:type="dcterms:W3CDTF">2018-05-10T17:23:12Z</dcterms:modified>
</cp:coreProperties>
</file>